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VOYAGE REVENUES" sheetId="12" state="visible" r:id="rId12"/>
    <sheet xmlns:r="http://schemas.openxmlformats.org/officeDocument/2006/relationships" name="VESSELS" sheetId="13" state="visible" r:id="rId13"/>
    <sheet xmlns:r="http://schemas.openxmlformats.org/officeDocument/2006/relationships" name="INVESTMENT SECURITIES" sheetId="14" state="visible" r:id="rId14"/>
    <sheet xmlns:r="http://schemas.openxmlformats.org/officeDocument/2006/relationships" name="RELATED PARTY TRANSACTIONS" sheetId="15" state="visible" r:id="rId15"/>
    <sheet xmlns:r="http://schemas.openxmlformats.org/officeDocument/2006/relationships" name="OTHER NON-CURRENT ASSETS" sheetId="16" state="visible" r:id="rId16"/>
    <sheet xmlns:r="http://schemas.openxmlformats.org/officeDocument/2006/relationships" name="SHARE-BASED COMPENSATION PLAN" sheetId="17" state="visible" r:id="rId17"/>
    <sheet xmlns:r="http://schemas.openxmlformats.org/officeDocument/2006/relationships" name="LONG-TERM DEBT AND CURRENT PORT" sheetId="18" state="visible" r:id="rId18"/>
    <sheet xmlns:r="http://schemas.openxmlformats.org/officeDocument/2006/relationships" name="INTEREST EXPENSES" sheetId="19" state="visible" r:id="rId19"/>
    <sheet xmlns:r="http://schemas.openxmlformats.org/officeDocument/2006/relationships" name="OTHER CURRENT LIABILITIES" sheetId="20" state="visible" r:id="rId20"/>
    <sheet xmlns:r="http://schemas.openxmlformats.org/officeDocument/2006/relationships" name="EARNINGS (LOSS) PER SHARE"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FINANCIAL INSTRUMENTS AND OTHER"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ATURE OF BUSINESS (Tables)" sheetId="27" state="visible" r:id="rId27"/>
    <sheet xmlns:r="http://schemas.openxmlformats.org/officeDocument/2006/relationships" name="VOYAGE REVENUES (Tables)" sheetId="28" state="visible" r:id="rId28"/>
    <sheet xmlns:r="http://schemas.openxmlformats.org/officeDocument/2006/relationships" name="VESSELS (Tables)" sheetId="29" state="visible" r:id="rId29"/>
    <sheet xmlns:r="http://schemas.openxmlformats.org/officeDocument/2006/relationships" name="OTHER NON-CURRENT ASSETS (Table" sheetId="30" state="visible" r:id="rId30"/>
    <sheet xmlns:r="http://schemas.openxmlformats.org/officeDocument/2006/relationships" name="SHARE-BASED COMPENSATION PLAN (" sheetId="31" state="visible" r:id="rId31"/>
    <sheet xmlns:r="http://schemas.openxmlformats.org/officeDocument/2006/relationships" name="LONG-TERM DEBT AND CURRENT PO_2" sheetId="32" state="visible" r:id="rId32"/>
    <sheet xmlns:r="http://schemas.openxmlformats.org/officeDocument/2006/relationships" name="INTEREST EXPENSES (Tables)" sheetId="33" state="visible" r:id="rId33"/>
    <sheet xmlns:r="http://schemas.openxmlformats.org/officeDocument/2006/relationships" name="OTHER CURRENT LIABILITIES (Tabl" sheetId="34" state="visible" r:id="rId34"/>
    <sheet xmlns:r="http://schemas.openxmlformats.org/officeDocument/2006/relationships" name="EARNINGS (LOSS) PER SHARE (Tabl" sheetId="35" state="visible" r:id="rId35"/>
    <sheet xmlns:r="http://schemas.openxmlformats.org/officeDocument/2006/relationships" name="SHAREHOLDERS' EQUITY (Tables)" sheetId="36" state="visible" r:id="rId36"/>
    <sheet xmlns:r="http://schemas.openxmlformats.org/officeDocument/2006/relationships" name="FINANCIAL INSTRUMENTS AND OTH_2" sheetId="37" state="visible" r:id="rId37"/>
    <sheet xmlns:r="http://schemas.openxmlformats.org/officeDocument/2006/relationships" name="NATURE OF BUSINESS (Details)" sheetId="38" state="visible" r:id="rId38"/>
    <sheet xmlns:r="http://schemas.openxmlformats.org/officeDocument/2006/relationships" name="SUMMARY OF SIGNIFICANT ACCOUN_3" sheetId="39" state="visible" r:id="rId39"/>
    <sheet xmlns:r="http://schemas.openxmlformats.org/officeDocument/2006/relationships" name="VOYAGE REVENUES (Details)" sheetId="40" state="visible" r:id="rId40"/>
    <sheet xmlns:r="http://schemas.openxmlformats.org/officeDocument/2006/relationships" name="VESSELS (Details)" sheetId="41" state="visible" r:id="rId41"/>
    <sheet xmlns:r="http://schemas.openxmlformats.org/officeDocument/2006/relationships" name="INVESTMENT SECURITIES (Details)" sheetId="42" state="visible" r:id="rId42"/>
    <sheet xmlns:r="http://schemas.openxmlformats.org/officeDocument/2006/relationships" name="RELATED PARTY TRANSACTIONS (Det" sheetId="43" state="visible" r:id="rId43"/>
    <sheet xmlns:r="http://schemas.openxmlformats.org/officeDocument/2006/relationships" name="OTHER NON-CURRENT ASSETS (Detai" sheetId="44" state="visible" r:id="rId44"/>
    <sheet xmlns:r="http://schemas.openxmlformats.org/officeDocument/2006/relationships" name="SHARE-BASED COMPENSATION PLAN_2" sheetId="45" state="visible" r:id="rId45"/>
    <sheet xmlns:r="http://schemas.openxmlformats.org/officeDocument/2006/relationships" name="LONG-TERM DEBT AND CURRENT PO_3" sheetId="46" state="visible" r:id="rId46"/>
    <sheet xmlns:r="http://schemas.openxmlformats.org/officeDocument/2006/relationships" name="INTEREST EXPENSES (Details)" sheetId="47" state="visible" r:id="rId47"/>
    <sheet xmlns:r="http://schemas.openxmlformats.org/officeDocument/2006/relationships" name="OTHER CURRENT LIABILITIES (Deta" sheetId="48" state="visible" r:id="rId48"/>
    <sheet xmlns:r="http://schemas.openxmlformats.org/officeDocument/2006/relationships" name="EARNINGS (LOSS) PER SHARE (Deta" sheetId="49" state="visible" r:id="rId49"/>
    <sheet xmlns:r="http://schemas.openxmlformats.org/officeDocument/2006/relationships" name="SHAREHOLDERS' EQUITY (Details)" sheetId="50" state="visible" r:id="rId50"/>
    <sheet xmlns:r="http://schemas.openxmlformats.org/officeDocument/2006/relationships" name="COMMITMENTS AND CONTINGENCIES (" sheetId="51" state="visible" r:id="rId51"/>
    <sheet xmlns:r="http://schemas.openxmlformats.org/officeDocument/2006/relationships" name="FINANCIAL INSTRUMENTS AND OTH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12 Months Ended</t>
        </is>
      </c>
    </row>
    <row r="2">
      <c r="B2" s="2" t="inlineStr">
        <is>
          <t>Dec. 31, 2020shares</t>
        </is>
      </c>
    </row>
    <row r="3">
      <c r="A3" s="3" t="inlineStr">
        <is>
          <t>Entity Addresses [Line Items]</t>
        </is>
      </c>
    </row>
    <row r="4">
      <c r="A4" s="4" t="inlineStr">
        <is>
          <t>Entity Registrant Name</t>
        </is>
      </c>
      <c r="B4" s="4" t="inlineStr">
        <is>
          <t>NORDIC AMERICAN TANKERS Ltd</t>
        </is>
      </c>
    </row>
    <row r="5">
      <c r="A5" s="4" t="inlineStr">
        <is>
          <t>Entity Central Index Key</t>
        </is>
      </c>
      <c r="B5" s="4" t="inlineStr">
        <is>
          <t>0001000177</t>
        </is>
      </c>
    </row>
    <row r="6">
      <c r="A6" s="4" t="inlineStr">
        <is>
          <t>Document Type</t>
        </is>
      </c>
      <c r="B6" s="4" t="inlineStr">
        <is>
          <t>20-F</t>
        </is>
      </c>
    </row>
    <row r="7">
      <c r="A7" s="4" t="inlineStr">
        <is>
          <t>Amendment Flag</t>
        </is>
      </c>
      <c r="B7" s="4" t="inlineStr">
        <is>
          <t>false</t>
        </is>
      </c>
    </row>
    <row r="8">
      <c r="A8" s="4" t="inlineStr">
        <is>
          <t>Document Registration Statement</t>
        </is>
      </c>
      <c r="B8" s="4" t="inlineStr">
        <is>
          <t>false</t>
        </is>
      </c>
    </row>
    <row r="9">
      <c r="A9" s="4" t="inlineStr">
        <is>
          <t>Document Annual Report</t>
        </is>
      </c>
      <c r="B9" s="4" t="inlineStr">
        <is>
          <t>true</t>
        </is>
      </c>
    </row>
    <row r="10">
      <c r="A10" s="4" t="inlineStr">
        <is>
          <t>Current Fiscal Year End Date</t>
        </is>
      </c>
      <c r="B10" s="4" t="inlineStr">
        <is>
          <t>--12-31</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13944</t>
        </is>
      </c>
    </row>
    <row r="17">
      <c r="A17" s="4" t="inlineStr">
        <is>
          <t>Entity Incorporation, State or Country Code</t>
        </is>
      </c>
      <c r="B17" s="4" t="inlineStr">
        <is>
          <t>D0</t>
        </is>
      </c>
    </row>
    <row r="18">
      <c r="A18" s="4" t="inlineStr">
        <is>
          <t>Entity Address, Address Line One</t>
        </is>
      </c>
      <c r="B18" s="4" t="inlineStr">
        <is>
          <t>LOM BUILDING</t>
        </is>
      </c>
    </row>
    <row r="19">
      <c r="A19" s="4" t="inlineStr">
        <is>
          <t>Entity Address, Address Line Two</t>
        </is>
      </c>
      <c r="B19" s="4" t="inlineStr">
        <is>
          <t>27 REID STREET</t>
        </is>
      </c>
    </row>
    <row r="20">
      <c r="A20" s="4" t="inlineStr">
        <is>
          <t>Entity Address, City or Town</t>
        </is>
      </c>
      <c r="B20" s="4" t="inlineStr">
        <is>
          <t>Hamilton</t>
        </is>
      </c>
    </row>
    <row r="21">
      <c r="A21" s="4" t="inlineStr">
        <is>
          <t>Entity Address, Country</t>
        </is>
      </c>
      <c r="B21" s="4" t="inlineStr">
        <is>
          <t>BM</t>
        </is>
      </c>
    </row>
    <row r="22">
      <c r="A22" s="4" t="inlineStr">
        <is>
          <t>Entity Address, Postal Zip Code</t>
        </is>
      </c>
      <c r="B22" s="4" t="inlineStr">
        <is>
          <t>HM 11</t>
        </is>
      </c>
    </row>
    <row r="23">
      <c r="A23" s="4" t="inlineStr">
        <is>
          <t>Title of 12(b) Security</t>
        </is>
      </c>
      <c r="B23" s="4" t="inlineStr">
        <is>
          <t>Common Shares, $0.01 par value</t>
        </is>
      </c>
    </row>
    <row r="24">
      <c r="A24" s="4" t="inlineStr">
        <is>
          <t>Trading Symbol</t>
        </is>
      </c>
      <c r="B24" s="4" t="inlineStr">
        <is>
          <t>NAT</t>
        </is>
      </c>
    </row>
    <row r="25">
      <c r="A25" s="4" t="inlineStr">
        <is>
          <t>Security Exchange Name</t>
        </is>
      </c>
      <c r="B25" s="4" t="inlineStr">
        <is>
          <t>NYSE</t>
        </is>
      </c>
    </row>
    <row r="26">
      <c r="A26" s="4" t="inlineStr">
        <is>
          <t>Entity Common Stock, Shares Outstanding</t>
        </is>
      </c>
      <c r="B26" s="5" t="n">
        <v>151446112</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Emerging Growth Company</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Business Contact [Member]</t>
        </is>
      </c>
    </row>
    <row r="36">
      <c r="A36" s="3" t="inlineStr">
        <is>
          <t>Entity Addresses [Line Items]</t>
        </is>
      </c>
    </row>
    <row r="37">
      <c r="A37" s="4" t="inlineStr">
        <is>
          <t>Entity Address, Address Line One</t>
        </is>
      </c>
      <c r="B37" s="4" t="inlineStr">
        <is>
          <t>LOM Building</t>
        </is>
      </c>
    </row>
    <row r="38">
      <c r="A38" s="4" t="inlineStr">
        <is>
          <t>Entity Address, Address Line Two</t>
        </is>
      </c>
      <c r="B38" s="4" t="inlineStr">
        <is>
          <t>27 Reid Street</t>
        </is>
      </c>
    </row>
    <row r="39">
      <c r="A39" s="4" t="inlineStr">
        <is>
          <t>Entity Address, City or Town</t>
        </is>
      </c>
      <c r="B39" s="4" t="inlineStr">
        <is>
          <t>Hamilton</t>
        </is>
      </c>
    </row>
    <row r="40">
      <c r="A40" s="4" t="inlineStr">
        <is>
          <t>Entity Address, Country</t>
        </is>
      </c>
      <c r="B40" s="4" t="inlineStr">
        <is>
          <t>BM</t>
        </is>
      </c>
    </row>
    <row r="41">
      <c r="A41" s="4" t="inlineStr">
        <is>
          <t>Entity Address, Postal Zip Code</t>
        </is>
      </c>
      <c r="B41" s="4" t="inlineStr">
        <is>
          <t>HM 11</t>
        </is>
      </c>
    </row>
    <row r="42">
      <c r="A42" s="4" t="inlineStr">
        <is>
          <t>Contact Personnel Name</t>
        </is>
      </c>
      <c r="B42" s="4" t="inlineStr">
        <is>
          <t>Herbjorn Hansson</t>
        </is>
      </c>
    </row>
    <row r="43">
      <c r="A43" s="4" t="inlineStr">
        <is>
          <t>City Area Code</t>
        </is>
      </c>
      <c r="B43" s="4" t="inlineStr">
        <is>
          <t>441</t>
        </is>
      </c>
    </row>
    <row r="44">
      <c r="A44" s="4" t="inlineStr">
        <is>
          <t>Local Phone Number</t>
        </is>
      </c>
      <c r="B44" s="4" t="inlineStr">
        <is>
          <t>292-72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 [Abstract]</t>
        </is>
      </c>
    </row>
    <row r="4">
      <c r="A4" s="4" t="inlineStr">
        <is>
          <t>NATURE OF BUSINESS</t>
        </is>
      </c>
      <c r="B4" s="4" t="inlineStr">
        <is>
          <t>1. NATURE OF BUSINESS Nordic American Tankers Limited (“NAT”) was formed on June 12, 1995 under the laws of the Islands of Bermuda. The Company’s shares trade under the symbol “NAT” on the New York Stock Exchange. The Company was formed for the purpose of acquiring and chartering out double-hull tankers. The Company is an international tanker company that currently has a fleet of 25 Suezmax tankers (including 2 newbuildings). The Company has in 2020 ordered two newbuildings for delivery in 2022 from Samsung shipyard in South Korea and not disposed of any vessels. The active fleet of 23 vessels that the Company operated per December 31, 2020 are considered homogeneous and interchangeable as they have approximately the same freight capacity and ability to transport the same type of cargo. The vessels are predominantly employed in the spot market, together with one vessel currently on a longer term time charter agreement expiring in late 2021 or later. The Company’s Fleet The Company’s current fleet consists of 25 Suezmax crude oil tankers (including 2 newbuildings) of which the vast majority have been built in Korea.
Vessel Built in Deadweight Tons Delivered to NAT in
Nordic Freedom 2005 159,331 2005
Nordic Moon 2002 160,305 2006
Nordic Apollo 2003 159,998 2006
Nordic Cosmos 2003 159,999 2006
Nordic Grace 2002 149,921 2009
Nordic Mistral 2002 164,236 2009
Nordic Passat 2002 164,274 2010
Nordic Vega 2010 163,940 2010
Nordic Breeze 2011 158,597 2011
Nordic Zenith 2011 158,645 2011
Nordic Sprinter 2005 159,089 2014
Nordic Skier 2005 159,089 2014
Nordic Light 2010 158,475 2015
Nordic Cross 2010 158,475 2015
Nordic Luna 2004 150,037 2016
Nordic Castor 2004 150,249 2016
Nordic Sirius 2000 150,183 2016
Nordic Pollux 2003 150,103 2016
Nordic Star 2016 157,738 2016
Nordic Space 2017 157,582 2017
Nordic Tellus 2018 157,407 2018
Nordic Aquarius 2018 157,338 2018
Nordic Cygnus 2018 157,526 2018
Newbuilding (1) 2022 156,800 -
Newbuilding (1) 2022 156,800 -
(1) Vessel under construction per December 31, 2020, with expected delivery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Basis of Accounting: Reclassifications: . Principles of Consolidation: Use of Estimates: Foreign Currency Translation: . Revenue and Expense Recognition: Spot Charters: As the Company’s performance obligations are services which are received and consumed by our customers as we perform such services, revenues are recognized over time proportionate to the days elapsed since the service commencement compared to the total days anticipated to complete the service. Freight is generally billed to the customers after the cargo has been discharged and the performance obligation fulfilled by the Company. The Company is responsible for paying voyage expenses and the charterer is responsible for any delay at the load and discharge ports. Demurrage earned during a spot charter represents a variable consideration. The Company recognizes such revenues in the voyage estimates only to the extent that it is probable that a significant reversal in the amount of cumulative revenue recognized will not occur. Voyage estimates are reviewed and updated over the duration of the spot charter contract. When the Company’s tankers are operating on spot charters the vessels are traded fully at the risk and reward of the Company. The Company considers it appropriate to present the gross amount of earned revenue from the spot charter, showing voyage expenses related to the voyage separately in the Statements of Operations. Time Charters: Vessel Operating Expenses: Cash, Cash Equivalents and Restricted Cash: Accounts Receivable, Net: Inventories: Vessels: Vessels are stated at their historical cost, which consists of the contracted purchase price and any direct expenses incurred upon acquisition (including improvements, on site supervision expenses incurred during the construction period, commissions paid, delivery expenses and other expenditures to prepare the vessel for its initial voyage) less accumulated depreciation. Financing costs incurred during the construction period of the vessels are capitalized and included in vessels’ cost based on the weighted-average method. Certain subsequent expenditures for conversions and major improvements are capitalized if it is determined that they appreciably extend the life, increase the earning capacity or improve the efficiency or safety of the vessel. Depreciation is calculated based on cost less estimated residual value, and is expensed over the estimated useful life of the related assets using the straight-line method. The estimated useful life of a vessel is years from the date the vessel is delivered from the shipyard. repairs and maintenance are expensed as incurred. Impairment of Vessels: Drydocking: The Company’s vessels are required to be drydocked approximately every to months. The Company capitalizes eligible costs incurred during drydocking and amortizes those costs on a straight-line basis from the completion of a drydocking or intermediate survey to the estimated completion of the next drydocking. Drydocking costs include a variety of costs incurred while vessels are placed within drydock, including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The Company includes in capitalized drydocking those costs incurred as part of the drydock to meet classification and regulatory requirements. Amortization expense of the drydocking costs is included in depreciation expense. Leases: The Company bareboat charters certain vessels under leasing agreements. Sale-leaseback arrangements where the transaction is not considered a sale under ASC 606 are accounted for as a financing transaction. Consideration received in such sale-leaseback arrangements is recorded as a financial liability. Each lease payment is allocated between liability and interest expense to achieve a constant rate on the financial liability outstanding. The interest element is charged as Interest Expense over the lease period. The Company has certain office lease contracts resulting in a right-of-use asset and a lease liability and the Company has applied an incremental borrowing rate as the discount rate to calculate the respective asset and liability.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Investments in Equity Method Investees: Investment Securities: Deferred Compensation Liability: The Company had individual deferred compensation agreements . Segment Information: Fair Value of Financial Instruments: Deferred Financing Costs: Financing costs, including fees, commissions and legal expenses are deferred and amortized over the term of the arrangement, which approximates the effective interest method. Incurred fees related to loans not yet drawn are presented as Other non-current Assets. . Share Based Compensation: Restricted shares The fair value of restricted shares to employees is estimated based on the market price of the Company’s shares. The fair value of restricted shares granted to employees is measured at grant date and the Company records the compensation expense for such awards over the requisite service period. Stock options The Company grants stock options as incentive-based compensation to certain employees. The Company measures the cost of such awards using the grant date fair value of the award and recognizes that cost over the requisite service period. Income Taxes: Two of the Company’s wholly-owned subsidiaries are located in Norway and are subject to income tax in that jurisdiction at , , and for the years ended December 31, 2020, 2019 and 2018, respectively, of their taxable profit. The income tax expensed for year ended December 31, 2020, 2019 and 2018 was $ , $ and $ , respectively. Deferred tax assets related to these entities are inconsequential. The Company does not have any unrecognized tax benefits, material accrued interests or penalties related to income taxes. Concentration of Credit Risk: For the year ended December 31, 2020, one customer accounted for 11.4% of the voyage revenues. For the year ended December 31, 2019, one customer accounted for 13.7% of the voyage revenues. For the year ended December 31, 2018, no single customer accounted for more than 10% of the voyage revenues. Accounts receivable, Net, as of December 31, 2020, and December 31, 2019 were $ and $ million, respectively. As of December 31, 2020, charterers accounted for of the outstanding accounts receivable, with and . As of December 31, 2019, charterers accounted for of the outstanding accounts receivable, with , and . Recently Adopted Accounting Standards Financial Accounting Standards Board ("FASB") ASU No. 2016-13, "Measurement of Credit Losses on Financial Instruments" ("ASU 2016-13" or "Topic 326"). Effective January 1, 2020, the Company adopted ASU 2016-13 using a modified-retrospective approach. The standard changes the way entities recognize impairment of many financial assets by requiring immediate recognition of estimated credit losses expected to occur over their remaining life. Adoption of the standard did not have a material impact on the Company's consolidated financial statements. Effective January 1, 2019, the Company adopted ASC 842 Leases applying the modified retrospective method. We recognized an initial $1.9 million lease liability and a corresponding right-of-use lease asset to comply with the new lease standard. No cumulative effects have been recorded to the Company’s accumulated deficit. The comparative information has not been restated and continues to be reported under the accounting standards in effect for those prior periods (effective date method). The Company has applied the practical expedient for time-charter out contracts that include both a lease component, consisting of the lease of the vessel, and a non-lease component, consisting of the operation of the vessel for the customer, to not separate non-lease components, or service element, from the associated lease component and instead to account for those components as a single component if the non-lease component otherwise would be accounted for under the new revenue guidance (ASC 606); and both of the following are met: (1) the timing and patterns of transfer of the non-lease component and associated lease are the same; and (2) the lease component, if accounted for separately, would be classified as an operating lease. The right-of-use asset, presented in Other-Non Current Assets, and lease liability is related to leased office space and the reduction in the carrying amount of the right-of-use asset during the twelve months ended December 31, 2019 has been $0.5 million. Certain of the Company’s lease contracts for office space include optional periods that are not included in the right-of-use asset and lease liability. The discount rate applied to the calculations is an incremental borrowing rate. The lease liability is presented in Other Current Liabilities and Operating Lease Liabilities and the lease cost is recognized in General and Administrative Expenses. ASC 842 allows lessees to elect as an accounting policy not to apply the provisions of ASC 842 to short term leases (i.e., leases with an original term of 12-months or less), which the Company has applied. Instead, a lessee may recognize the lease payments in profit or loss on a straight-line basis over the lease term and variable lease payments in the period in which the obligation for those payments is incurred. Recent Accounting Pronouncements In March 2020, the FASB issued ASU 2020-04, Reference Rate Reform (ASC 848)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i) contract references a rate that will be discontinued; (ii) modified terms directly replace (or have potential to replace) this reference rate; and (iii) changes to any other terms that change (or have potential to change) amount and timing of cash flows must be related to replacement of the reference rate. Relief provided by this ASU is optional and expires December 31, 2022. In January 2021, the FASB issued ASU 2021-01, Reference Rate Reform (ASC 848) to refine the scope of ASC 848 and to clarify some of its guidance. The Company has determined that its primary exposure to LIBOR is in relation to its floating rate borrowing faciliti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REVENUES</t>
        </is>
      </c>
      <c r="B1" s="2" t="inlineStr">
        <is>
          <t>12 Months Ended</t>
        </is>
      </c>
    </row>
    <row r="2">
      <c r="B2" s="2" t="inlineStr">
        <is>
          <t>Dec. 31, 2020</t>
        </is>
      </c>
    </row>
    <row r="3">
      <c r="A3" s="3" t="inlineStr">
        <is>
          <t>VOYAGE REVENUES [Abstract]</t>
        </is>
      </c>
    </row>
    <row r="4">
      <c r="A4" s="4" t="inlineStr">
        <is>
          <t>VOYAGE REVENUES</t>
        </is>
      </c>
      <c r="B4" s="4" t="inlineStr">
        <is>
          <t>Our voyage revenues consist of time charter revenues and spot charter revenues with the following split:
All figures in USD ‘000 2020 2019 2018
Spot Charter Revenues 274,217 283,007 259,978
Time Charter Revenues 80,402 34,213 29,038
Total Voyage Revenues 354,619 317,220 289,016 The future minimum revenues as at December 31, 2020 related to time charter revenues are as follows:
All figures in USD ‘000 Amount
2021 8,395
2022 -
2023 -
Total Future Minimum Revenues 8,395 Our voyage contracts have a duration of one year or less and we applied the exemption related to excluding the disclosure of remaining performance obligations. As of December 31, 2020 and December 31, 2019, the Company has capitalized fulfilment cost of $0.4 million and $1.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12 Months Ended</t>
        </is>
      </c>
    </row>
    <row r="2">
      <c r="B2" s="2" t="inlineStr">
        <is>
          <t>Dec. 31, 2020</t>
        </is>
      </c>
    </row>
    <row r="3">
      <c r="A3" s="3" t="inlineStr">
        <is>
          <t>VESSELS [Abstract]</t>
        </is>
      </c>
    </row>
    <row r="4">
      <c r="A4" s="4" t="inlineStr">
        <is>
          <t>VESSELS</t>
        </is>
      </c>
      <c r="B4" s="4" t="inlineStr">
        <is>
          <t>4. VESSELS Vessels consists of the carrying value of 23 vessels for the year ended December 31, 2020 and December 31, 2019, respectively. Vessels includes capitalized drydocking costs.
All figures in USD ‘000 2020 2019
Vessels Cost as of January 1 1,309,618 1,307,087
Additions Vessels 6,845 2,531
Disposals Vessels - -
Drydocking Cost as of January 1 59,949 52,331
Additions Drydocking 22,278 7,618
Disposals Drydocking - -
Total Cost Vessels and Drydocking 1,398,690 1,369,567
Less Accumulated Depreciation (537,348 ) (469,570 )
Less Accumulated Impairment Loss on Vessels - -
Net Book Value Vessels as of December 31 861,342 899,997 The Company has taken ten vessels through periodical maintenance surveys in 2020. The Company has in 2020 paid $11.0 million related to the shipbuilding contracts for the two newbuildings to be delivered in 2022 from Samsung shipyard in South Korea. The payment is presented in the consolidated balance sheets as Vessels under Construction. The remaining commitments under these contracts are $99.0 million in total. 17% of the remaining installments are due in 2021 and 83% in 2022. We refer to footnote 9 for further information related to the financing of the newbuildings. Impairment Loss on Vessels The Company has not recorded any impairment loss on vessels for the year ended December 31, 2020. The Company recorded an impairment loss of $0.0 million and $2.2 million for the years ended December 31, 2019 and December 31, 2018, respectively. The Company reviewed its vessels for impairment on an asset by asset basis. In determining whether the assets are recoverable, the Company compared the estimate of the undiscounted cash flows expected to be generated by the assets to its carrying value. As of December 31, 2020, it was determined that the sum of the undiscounted cash flows for each vessel exceeded its carrying value and no impairment was recorded. In developing estimates of future undiscounted cash flows, we made assumptions and estimates based on historical trends as well as future expectations. The most important assumption in determining undiscounted cash flows are the estimated charter rates. Charter rates are volatile and the analysis is based on market rates obtained from third parties, in combination with historical achieved rates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 [Abstract]</t>
        </is>
      </c>
    </row>
    <row r="4">
      <c r="A4" s="4" t="inlineStr">
        <is>
          <t>INVESTMENT SECURITIES</t>
        </is>
      </c>
      <c r="B4" s="4" t="inlineStr">
        <is>
          <t>5. INVESTMENT SECURITIES The Company owned 811,538 shares in Hermitage Offshore Services Ltd. as of December 31, 2019. The carrying value of the investment as of December 31, 2019 was $0.8 million based on the market share price. The Company has disposed of 811,538 shares for a consideration of $0.6 million in the period ended December 31, 2020, and recognized a loss of $0.2 million in Other Financial Income (Expenses)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6. RELATED PARTY TRANSACTIONS The Company has an agreement with a company owned by a Board member for the use of an asset for corporate and marketing activities. The Company has in 2020 paid a fixed annual fee of $0.2 million, operating cost of $0.3 million and fees associated with actual use. In 2020, 2019 and 2018, the Company recognized an expense of $0.1 million, $0.3 million and $0.4 million, respectively, for utilization of the asset. No amounts were due to the related party as of December 31, 2020 or December 31, 2019 related to use of the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 [Abstract]</t>
        </is>
      </c>
    </row>
    <row r="4">
      <c r="A4" s="4" t="inlineStr">
        <is>
          <t>OTHER NON-CURRENT ASSETS</t>
        </is>
      </c>
      <c r="B4" s="4" t="inlineStr">
        <is>
          <t xml:space="preserve">7. OTHER NON-CURRENT ASSETS
All figures in USD ‘000 2020 2019
Fixture, Furniture and Equipment 242 65
Other 1,022 57
Total as of December 31, 1,264 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BASED COMPENSATION PLAN</t>
        </is>
      </c>
      <c r="B1" s="2" t="inlineStr">
        <is>
          <t>12 Months Ended</t>
        </is>
      </c>
    </row>
    <row r="2">
      <c r="B2" s="2" t="inlineStr">
        <is>
          <t>Dec. 31, 2020</t>
        </is>
      </c>
    </row>
    <row r="3">
      <c r="A3" s="3" t="inlineStr">
        <is>
          <t>SHARE-BASED COMPENSATION PLAN [Abstract]</t>
        </is>
      </c>
    </row>
    <row r="4">
      <c r="A4" s="4" t="inlineStr">
        <is>
          <t>SHARE-BASED COMPENSATION PLAN</t>
        </is>
      </c>
      <c r="B4" s="4" t="inlineStr">
        <is>
          <t xml:space="preserve">8. SHARE-BASED COMPENSATION PLAN In 2011, the Board of Directors decided to establish an incentive plan and the Company has amended its 2011 Equity Incentive Plan (the “Plan”) in 2015 and 2019. As of December 31, 2020, the Plan includes awards of 537,665 common shares and 1,000,000 stock options. Common Shares Award The 537,665 common shares are pursuant to a vesting schedule and the shares are forfeited if the grantee leaves the Company before the shares are vested. The holders of the shares are entitled to voting rights as well as to receive dividends paid during the trade restriction period. All shares under this program have been granted and allocated to Board of Directors, management and employees of the Company in prior periods. As of December 31, 2019, a remaining common shares with a weighted average grant date fair value of $ were unvested with a remaining unrecognized cost related to unvested shares of nil . A total of common shares vested on January 8, 2020. The Company held 42,000 common shares from forfeitures as treasury shares as of December 31, 2019. No shares have forfeited in 2020 and the Company held 42,000 treasury shares as of December 31, 2020. The compensation expense is recognized on a straight-line basis over the vesting period and is recorded as part of General and Administrative expenses. The total compensation expense related to common shares under the plan was $0.1 million, $0.1 million, and $0.4 million for the years ended December 31, 2020, December 31, 2019 and December 31, 2018, respectively. Stock Option Award The Board of Directors approved an additional 1,000,000 stock options for issuance in 2019. In 2019, the Company granted and options with vesting over a period of two and , respectively, with an exercise price of $ per share. The Company used the Black-Scholes option pricing model to measure the grant date fair value of the options with the following assumptions applied to the model;
Options with two year vesting Options with three year vesting
Volatility 57.5% 52.5%
Dividend yield 10.0% 10.0%
Risk-free interest rate 1.64% 1.65%
Weighted-average grant date fair value $0.59 $0.58 The expected volatility was based on historical volatility observed from historical company-specific data during the two years prior to the grant date. The compensation expense related to the stock option awards was $ million and $ million for the years ended December 31, 2020 and December 31, 2019, respectively, and the remaining unrecognized cost as of December 31, 2020 related to non-vested stock options was $ million with a remaining average remaining vesting period of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 TERM DEBT</t>
        </is>
      </c>
      <c r="B1" s="2" t="inlineStr">
        <is>
          <t>12 Months Ended</t>
        </is>
      </c>
    </row>
    <row r="2">
      <c r="B2" s="2" t="inlineStr">
        <is>
          <t>Dec. 31, 2020</t>
        </is>
      </c>
    </row>
    <row r="3">
      <c r="A3" s="3" t="inlineStr">
        <is>
          <t>LONG-TERM DEBT AND CURRENT PORTION OF LONG TERM DEBT [Abstract]</t>
        </is>
      </c>
    </row>
    <row r="4">
      <c r="A4" s="4" t="inlineStr">
        <is>
          <t>LONG-TERM DEBT AND CURRENT PORTION OF LONG TERM DEBT</t>
        </is>
      </c>
      <c r="B4" s="4" t="inlineStr">
        <is>
          <t>9. LONG-TERM DEBT AND CURRENT PORTION OF LONG-TERM DEBT The Company has two lenders financing its active fleet of Suezmax tankers; (1) the 2019 Senior Secured Credit Facility, including the $30 million Accordion Loan, secured by the twenty vessels built from year 2000 to year 2016, and (2) the Financing of 2018-built vessels that is related to the three vessels built in 2018. 2019 Senior Secured Credit Facility and $30 million Accordion Loan: On February 12, 2019 the Company entered into a new five-year senior secured credit facility for $306.1 million (the “2019 Senior Secured Credit Facility”). Borrowings under the 2019 Senior Secured Credit Facility are secured by first priority mortgages over the vessels (excluding the three vessels delivered in 2018, see description below) and assignments of earnings and insurance. The loan is amortizing with a twenty-year maturity profile, carries a floating LIBOR interest rate plus a margin and matures in February 2024 As of December 31, 2019, the Company had $291.8 million drawn under its 2019 Senior Secured Credit Facility, where $16.1 million, net of deferred financing cost of $2.6 million, was presented as Current Portion of Long-Term Debt. This included $3.4 million related to the excess cash flow mechanism payment related to earnings generated in the fourth quarter of 2019 and payable in the first quarter of 2020. On December 16, 2020, the Company entered into a new loan agreement for the borrowing of $30.0 million (the “$30 million Accordion Loan”). The loan is considered an accordion loan to the 2019 Senior Secured Credit Facility loan agreement and has the same amortization profile, carries a floating LIBOR interest rate plus a margin and matures in February 2024 The Company has repaid $67.9 million of the facility in the twelve months ended December 31, 2020. As of December 31, 2020, the total outstanding balance was $253.9 million. The Company has presented $14.4 million, net of deferred financing cost of $2.4 million, under Current Portion of Long-Term Debt. Earnings generated in the fourth quarter of 2020 did not result in any additional payment related to the excess cash flow mechanism. Subsequent to December 31, 2020, the Company has repaid in total $4.2 million and the total outstanding balances as of April 29, 2021 is $249.7 million. The estimated fair value for the long-term debt is considered to be approximately equal to the carrying value since it carries a variable interest rate. Financing of 2018-built Vessels The three vessels were delivered in July, August and October 2018, respectively. Under the terms of the financing agreement, the lender has provided financing of 77.5% of the purchase price for each of the three 2018-built vessels. Upon delivery of each of the vessels, the Company entered into ten-year bareboat charter agreements. The Company has obligations to purchase each vessel for $13.6 million upon the completion of the ten-year bareboat charter agreements, and also has the option to purchase the vessels after sixty The outstanding amounts under this financing arrangement were $112.2 million and $119.9 million as of December 31, 2020 and 2019, respectively, where $7.7 and $7.4 million, net of deferred financing costs, have been presented as Current Portion of Long-Term Debt, respectively. As of December 31, 2020 the aggregate annual principal payments required to be made under the Company’s outstanding debt facilities are as follows:
Debt repayments in $'000s Total 2021 2022 2023 2024 2025 More than 5 years
2019 Senior Secured Credit Facility including the $ 30 253,902 16,805 16,805 16,805 203,487 - -
Financing of 2018-built Vessels 112,238 7,960 8,327 8,711 9,138 9,535 68,567
Total 366,140 24,765 25,132 25,516 212,625 9,535 68,567 The Company has ordered two Suezmax newbuildings at Samsung shipyard in South Korea for delivery in 2022. The Company has secured up to 80% financing of the newbuilding price for these two vessels at similar terms as for the 2018-built vessels with the same lender. No debt is incurred under these financing arrangements as of December 31, 2020, and the table above does not include figures related to the financing of the newbuildings. The Company monitors compliance with the financial covenants on a regular basis and as at December 31, 2020, the Company was in compliance with the financial covenants in the debt facilities. The Company believes that the current cash and cash equivalents and cash expected to be generated from operations, together with the availability of the $60 million ATM, are sufficient to meet the working capital needs and other liquidity requirements for the next 12 months from the date of this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S</t>
        </is>
      </c>
      <c r="B1" s="2" t="inlineStr">
        <is>
          <t>12 Months Ended</t>
        </is>
      </c>
    </row>
    <row r="2">
      <c r="B2" s="2" t="inlineStr">
        <is>
          <t>Dec. 31, 2020</t>
        </is>
      </c>
    </row>
    <row r="3">
      <c r="A3" s="3" t="inlineStr">
        <is>
          <t>INTEREST EXPENSES [Abstract]</t>
        </is>
      </c>
    </row>
    <row r="4">
      <c r="A4" s="4" t="inlineStr">
        <is>
          <t>INTEREST EXPENSES</t>
        </is>
      </c>
      <c r="B4" s="4" t="inlineStr">
        <is>
          <t>10. INTEREST EXPENSES Interest expenses consist of interest expense on the long-term debt and amortization of deferred financing costs related to the facilities described in Note 9.
All figures in USD ‘000 2020 2019 2018
Interest Expenses, net of capitalized interest 27,127 34,018 29,753
Commitment Fee - - 3,325
Amortization of Deferred Financing Costs 4,354 4,372 1,470
Other financial costs - - 1
Total Interest Expenses 31,481 38,390 34,549 For the years ended December 31, 2020, 2019 and 2018, $0.1 million, $0.0 million and $2.6 million of interest expenses were capitalize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 [Abstract]</t>
        </is>
      </c>
    </row>
    <row r="4">
      <c r="A4" s="4" t="inlineStr">
        <is>
          <t>Voyage Revenues</t>
        </is>
      </c>
      <c r="B4" s="6" t="n">
        <v>354619</v>
      </c>
      <c r="C4" s="6" t="n">
        <v>317220</v>
      </c>
      <c r="D4" s="6" t="n">
        <v>289016</v>
      </c>
    </row>
    <row r="5">
      <c r="A5" s="4" t="inlineStr">
        <is>
          <t>Voyage Expenses</t>
        </is>
      </c>
      <c r="B5" s="5" t="n">
        <v>-121089</v>
      </c>
      <c r="C5" s="5" t="n">
        <v>-141770</v>
      </c>
      <c r="D5" s="5" t="n">
        <v>-165012</v>
      </c>
    </row>
    <row r="6">
      <c r="A6" s="4" t="inlineStr">
        <is>
          <t>Vessel Operating Expenses</t>
        </is>
      </c>
      <c r="B6" s="5" t="n">
        <v>-66883</v>
      </c>
      <c r="C6" s="5" t="n">
        <v>-66033</v>
      </c>
      <c r="D6" s="5" t="n">
        <v>-80411</v>
      </c>
    </row>
    <row r="7">
      <c r="A7" s="4" t="inlineStr">
        <is>
          <t>Impairment Loss on Vessels</t>
        </is>
      </c>
      <c r="B7" s="5" t="n">
        <v>0</v>
      </c>
      <c r="C7" s="5" t="n">
        <v>0</v>
      </c>
      <c r="D7" s="5" t="n">
        <v>-2168</v>
      </c>
    </row>
    <row r="8">
      <c r="A8" s="4" t="inlineStr">
        <is>
          <t>Loss on Disposal of Vessels</t>
        </is>
      </c>
      <c r="B8" s="5" t="n">
        <v>0</v>
      </c>
      <c r="C8" s="5" t="n">
        <v>0</v>
      </c>
      <c r="D8" s="5" t="n">
        <v>-6619</v>
      </c>
    </row>
    <row r="9">
      <c r="A9" s="4" t="inlineStr">
        <is>
          <t>General and Administrative Expenses</t>
        </is>
      </c>
      <c r="B9" s="5" t="n">
        <v>-17586</v>
      </c>
      <c r="C9" s="5" t="n">
        <v>-13481</v>
      </c>
      <c r="D9" s="5" t="n">
        <v>-12727</v>
      </c>
    </row>
    <row r="10">
      <c r="A10" s="4" t="inlineStr">
        <is>
          <t>Depreciation Expense</t>
        </is>
      </c>
      <c r="B10" s="5" t="n">
        <v>-67834</v>
      </c>
      <c r="C10" s="5" t="n">
        <v>-63965</v>
      </c>
      <c r="D10" s="5" t="n">
        <v>-60695</v>
      </c>
    </row>
    <row r="11">
      <c r="A11" s="4" t="inlineStr">
        <is>
          <t>Net Operating Income (Loss)</t>
        </is>
      </c>
      <c r="B11" s="5" t="n">
        <v>81227</v>
      </c>
      <c r="C11" s="5" t="n">
        <v>31971</v>
      </c>
      <c r="D11" s="5" t="n">
        <v>-38616</v>
      </c>
    </row>
    <row r="12">
      <c r="A12" s="4" t="inlineStr">
        <is>
          <t>Interest Income</t>
        </is>
      </c>
      <c r="B12" s="5" t="n">
        <v>96</v>
      </c>
      <c r="C12" s="5" t="n">
        <v>298</v>
      </c>
      <c r="D12" s="5" t="n">
        <v>334</v>
      </c>
    </row>
    <row r="13">
      <c r="A13" s="4" t="inlineStr">
        <is>
          <t>Interest Expense</t>
        </is>
      </c>
      <c r="B13" s="5" t="n">
        <v>-31481</v>
      </c>
      <c r="C13" s="5" t="n">
        <v>-38390</v>
      </c>
      <c r="D13" s="5" t="n">
        <v>-34549</v>
      </c>
    </row>
    <row r="14">
      <c r="A14" s="4" t="inlineStr">
        <is>
          <t>Other Financial Income (Expense)</t>
        </is>
      </c>
      <c r="B14" s="5" t="n">
        <v>255</v>
      </c>
      <c r="C14" s="5" t="n">
        <v>-4160</v>
      </c>
      <c r="D14" s="5" t="n">
        <v>-14729</v>
      </c>
    </row>
    <row r="15">
      <c r="A15" s="4" t="inlineStr">
        <is>
          <t>Total Other Expenses</t>
        </is>
      </c>
      <c r="B15" s="5" t="n">
        <v>-31130</v>
      </c>
      <c r="C15" s="5" t="n">
        <v>-42252</v>
      </c>
      <c r="D15" s="5" t="n">
        <v>-48944</v>
      </c>
    </row>
    <row r="16">
      <c r="A16" s="4" t="inlineStr">
        <is>
          <t>Net Income (Loss) Before Income Taxes and Equity Loss</t>
        </is>
      </c>
      <c r="B16" s="5" t="n">
        <v>50097</v>
      </c>
      <c r="C16" s="5" t="n">
        <v>-10281</v>
      </c>
      <c r="D16" s="5" t="n">
        <v>-87560</v>
      </c>
    </row>
    <row r="17">
      <c r="A17" s="4" t="inlineStr">
        <is>
          <t>Income Tax Expense</t>
        </is>
      </c>
      <c r="B17" s="5" t="n">
        <v>-64</v>
      </c>
      <c r="C17" s="5" t="n">
        <v>-71</v>
      </c>
      <c r="D17" s="5" t="n">
        <v>-79</v>
      </c>
    </row>
    <row r="18">
      <c r="A18" s="4" t="inlineStr">
        <is>
          <t>Equity Loss from Associate</t>
        </is>
      </c>
      <c r="B18" s="5" t="n">
        <v>0</v>
      </c>
      <c r="C18" s="5" t="n">
        <v>0</v>
      </c>
      <c r="D18" s="5" t="n">
        <v>-7667</v>
      </c>
    </row>
    <row r="19">
      <c r="A19" s="4" t="inlineStr">
        <is>
          <t>Net Income (Loss)</t>
        </is>
      </c>
      <c r="B19" s="6" t="n">
        <v>50033</v>
      </c>
      <c r="C19" s="6" t="n">
        <v>-10352</v>
      </c>
      <c r="D19" s="6" t="n">
        <v>-95306</v>
      </c>
    </row>
    <row r="20">
      <c r="A20" s="4" t="inlineStr">
        <is>
          <t>Basic Income (Loss) per Share (in dollars per share)</t>
        </is>
      </c>
      <c r="B20" s="7" t="n">
        <v>0.34</v>
      </c>
      <c r="C20" s="7" t="n">
        <v>-0.07000000000000001</v>
      </c>
      <c r="D20" s="7" t="n">
        <v>-0.67</v>
      </c>
    </row>
    <row r="21">
      <c r="A21" s="4" t="inlineStr">
        <is>
          <t>Diluted Income (Loss) per Share (in dollars per share)</t>
        </is>
      </c>
      <c r="B21" s="7" t="n">
        <v>0.34</v>
      </c>
      <c r="C21" s="7" t="n">
        <v>-0.07000000000000001</v>
      </c>
      <c r="D21" s="7" t="n">
        <v>-0.67</v>
      </c>
    </row>
    <row r="22">
      <c r="A22" s="4" t="inlineStr">
        <is>
          <t>Basic Average Number of Common Shares Outstanding (in shares)</t>
        </is>
      </c>
      <c r="B22" s="5" t="n">
        <v>149292586</v>
      </c>
      <c r="C22" s="5" t="n">
        <v>142571361</v>
      </c>
      <c r="D22" s="5" t="n">
        <v>141969666</v>
      </c>
    </row>
    <row r="23">
      <c r="A23" s="4" t="inlineStr">
        <is>
          <t>Diluted Average Number of Common Shares Outstanding (in shares)</t>
        </is>
      </c>
      <c r="B23" s="5" t="n">
        <v>149292586</v>
      </c>
      <c r="C23" s="5" t="n">
        <v>142571361</v>
      </c>
      <c r="D23" s="5" t="n">
        <v>14196966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 [Abstract]</t>
        </is>
      </c>
    </row>
    <row r="4">
      <c r="A4" s="4" t="inlineStr">
        <is>
          <t>OTHER CURRENT LIABILITIES</t>
        </is>
      </c>
      <c r="B4" s="4" t="inlineStr">
        <is>
          <t xml:space="preserve">All figures in USD ‘000 2020 2019
Accrued Interest - 163
Accrued Expenses 5,689 8,225
Other Liabilities 2,403 1,190
Settlement Deferred Compensation Liabilities - 3,830
Deferred Revenues 140 2,154
Total as of December 31, 8,232 15,5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 [Abstract]</t>
        </is>
      </c>
    </row>
    <row r="4">
      <c r="A4" s="4" t="inlineStr">
        <is>
          <t>EARNINGS (LOSS) PER SHARE</t>
        </is>
      </c>
      <c r="B4" s="4" t="inlineStr">
        <is>
          <t>12. EARNINGS (LOSS) PER SHARE 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All figures in USD except number of shares and earnings (loss) per common share 2020 2019 2018
Numerator
Net Income (Loss) 50,033 (10,352 ) (95,306 )
Denominator:
Basic - Weighted Average Common Shares Outstanding 149,292,586 142,571,361 141,969,666
Dilutive – Weighted Average Common Shares Outstanding 149,292,586 142,571,361 141,969,666
Earnings (Loss) per Common Share:
Basic 0.34 (0.07 ) (0.67 )
Diluted 0.34 (0.07 ) (0.67 ) Potentially dilutive equity instruments include unexercised stock options described in note 8 and additional dilution could result from the use of the ATM offering as further described in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13. SHAREHOLDERS’ EQUITY Authorized, issued and outstanding common shares roll-forward is as follows:
Authorized Shares Issued and Outstanding Shares Common Stock
Balance as of January 1, 2018 180,000,000 141,969,666 1,420
Authorization of additional authorized shares 180,000,000 - -
Balance as of December 31, 2018 360,000,000 141,969,666 1,420
$ 40 - 5,260,968 52
Balance as of December 31, 2019 360,000,000 147,230,634 1,472
$ 40 - 4,215,478 42
Balance as of December 31, 2020 360,000,000 151,446,112 1,514 In December 2018, the Annual General Meeting of the Company approved to increase the Company’s authorized share capital from $1.8 million to $3.6 million. On March 29, 2019, the Company entered into an equity distribution agreement with B. Riley FBR, Inc., acting as a sales agent, under which we may, from time to time, offer and sell shares of our common stock through an At-the-Market Offering (the “$40 million ATM”) program having an aggregate offering price of up to $40,000,000. As of December 31, 2020, the Company has raised gross and net proceeds (after deducting sales commissions and other fees and expenses) of $40.0 million and $38.6 million, respectively, by issuing and selling 9,476,446 common shares. Through the $40 million ATM, the Company has issued 5,260,968 shares and raised net proceeds of $17.9 million in 2019, and has issued 4,215,478 shares and raised net proceeds of $20.7 million in 2020. On October 16, 2020, the Company entered into a new equity distribution agreement with B. Riley FBR, Inc., acting as a sales agent, under which we may, from time to time, offer and sell shares of our common stock through an At-the-Market Offering (the “$60 million ATM”) program having an aggregate offering price of up to $60,000,000. As of December 31, 2020, the Company has not raised any proceeds under the $60 million ATM. Subsequent to December 31, 2020, through to April 22, 2021, the Company has raised $10.0 million and $9.7 million in gross and net proceeds, respectively by issuing 2,989,769 common shares. The remaining available proceeds through the $60 million ATM offering is $50.0 million as of April 22, 2021. Based on the share price of the Company of $3.15 per share as of April 22, 2021, it would have resulted in 15,880,072 new shares being issued, if fully utilizing the remaining balance available through the $60 million ATM. Additional Paid-in Capital Included in Additional Paid-in Capital is the Company’s Share Premium Fund as defined by Bermuda law. The Share Premium Fund cannot be distributed without complying with certain legal procedures designed to protect the creditors of the Company, including public notice to its creditors and a subsequent period for creditor notice of concern, regarding the Company’s intention, following shareholder approval, to transfer such funds to the Company’s Contributed Surplus Account and thereby make such funds available for distribution. On November 20, 2019, at the Company’s Annual General Meeting, the shareholders voted to reduce the Share Premium Fund by the amount of about $103.4 million. The reduction in share premium did not result in a distribution to shareholders but rather, the surplus resulting from such reduction was credited to the Company's contributed surplus account. The legal procedures related to this reduction were finalized in December 2019 upon which the amount became eligible for distribution. The Share Premium Fund was $38.5 million and $17.9 million as of December 31, 2020 and 2019, respectively. Credits and charges to Additional Paid in Capital were a result of the accounting for the Company’s share based compensation programs and issuance of shares. Contributed Surplus Account The Company’s Contributed Surplus Account as defined by Bermuda law, consists of amounts previously recorded as share premium, transferred to Contributed Surplus Account when resolutions are adopted by the Company’s shareholders to make Share Premium Fund distributable or available for other purposes. As indicated by the laws governing the Company, the Contributed Surplus Account can be used for dividend distribution and to cover accumulated losses from its operations. The Company’s Board of Directors determined in 2019 to transfer $308.8 million from the Contributed Surplus Account to cover Accumulated Deficits incurred as of December 31, 2018. We refer to the information above related to the reduction of $103.4 million of the Share Premium Fund that was credited to the Company’s Contributed Surplus Account. For the year ended December 31, 2020, the Company paid a dividend of $67.2 million that was charged with $27.7 million to the Contributed Surplus Account and the remaining portion was considered as Retained Earnings. In 2019, the Company paid a dividend of $14.3 million that was charged to the Contributed Surplus Account. The Company’s Contributed Surplus account was $539.5 million and $567.2 million per December 31, 2020 and 2019, respectively. Shareholders’ Rights Plan On June 16, 2017, the Board of Directors adopted a new shareholders’ rights agreement and declared a dividend of one preferred share purchase right to purchase one one-thousandth one-thousandth This shareholders’ rights plan was designed to enable us to protect shareholder interests in the event that an unsolicited attempt is made for a business combination with, or a takeover of, the Company. Our shareholders’ rights plan is not intended to deter offers that the Board determines are in the best interests of our share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4. COMMITMENTS AND CONTINGENCIE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material claims have been filed against the Company for the fiscal years ended December 31, 2020 and 2019. The Company’s newbuilding program consists of two Suezmax newbuildings for delivery in 2022 ordered from Samsung shipyard in South Korea. We refer to footnote 4 and footnote 9 for information related the remaining commitments and financ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OTHER FAIR VALUE DISCLOSURES</t>
        </is>
      </c>
      <c r="B1" s="2" t="inlineStr">
        <is>
          <t>12 Months Ended</t>
        </is>
      </c>
    </row>
    <row r="2">
      <c r="B2" s="2" t="inlineStr">
        <is>
          <t>Dec. 31, 2020</t>
        </is>
      </c>
    </row>
    <row r="3">
      <c r="A3" s="3" t="inlineStr">
        <is>
          <t>FINANCIAL INSTRUMENTS AND OTHER FAIR VALUE DISCLOSURES [Abstract]</t>
        </is>
      </c>
    </row>
    <row r="4">
      <c r="A4" s="4" t="inlineStr">
        <is>
          <t>FINANCIAL INSTRUMENTS AND OTHER FAIR VALUE DISCLOSURES</t>
        </is>
      </c>
      <c r="B4" s="4" t="inlineStr">
        <is>
          <t>15. FINANCIAL INSTRUMENTS AND OTHER FAIR VALUE DISCLOSURES The majority of NAT and its subsidiaries’ transactions, assets and liabilities are denominated in United States dollars, the functional currency of the Company. There is no significant risk that currency fluctuations will have a material negative effect on the value of the Company’s cash flows. The Company categorizes its fair value estimates using a fair value hierarchy based on the inputs used to measure fair value for those assets that are recorded on the Balance Sheet at fair value. The fair value hierarchy has three levels based on the reliability of the inputs used to determine fair value as follows:
Level 1. Quoted prices (unadjusted) in active markets for identical assets or liabilities that the reporting entity can access at the measurement date.
Level 2. Inputs, other than the quoted prices in active markets, that are observable either directly or indirectly; and
Level 3. Unobservable inputs in which there is little or no market data, which require the reporting entity to develop its own assumptions. The following methods and assumptions were used to estimate the fair value of each class of financial instruments and other financial assets.
- The carrying value of cash and cash equivalents and marketable securities, is a reasonable estimate of fair value.
- The estimated fair value for the long-term debt is considered to be equal to the carrying values since it bears spreads and variable interest rates which approximate market rates. The carrying value and estimated fair value of the Company`s financial instruments at December 31, 2020 and 2019, are as follows:
All figures in USD ‘000 Recurring: Fair Value Hierarchy Level 2020 Fair Value 2020 Carrying Value 2019 Fair Value 2019 Carrying Value
Cash and Cash Equivalents 1 57,847 57,847 48,847 48,847
Restricted Cash 1 4,223 4,223 12,791 12,791
Investment Securities 1 - - 825 825
2019 Senior Secured Credit Facility including $ 30 2 (253,902 ) (253,902 ) (291,798 ) (291,798 )
Financing of 2018-built Vessels 2 (112,238 ) (112,238 ) (119,867 ) (119,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6. SUBSEQUENT EVENTS On February 26, 2021, the Company declared a cash dividend of $0.02 per share in respect of the results for the fourth quarter of 2020. The dividend of $3.0 million was paid on March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Accounting</t>
        </is>
      </c>
      <c r="B4" s="4" t="inlineStr">
        <is>
          <t xml:space="preserve">Basis of Accounting: </t>
        </is>
      </c>
    </row>
    <row r="5">
      <c r="A5" s="4" t="inlineStr">
        <is>
          <t>Reclassifications</t>
        </is>
      </c>
      <c r="B5" s="4" t="inlineStr">
        <is>
          <t>Reclassifications: .</t>
        </is>
      </c>
    </row>
    <row r="6">
      <c r="A6" s="4" t="inlineStr">
        <is>
          <t>Principles of Consolidation</t>
        </is>
      </c>
      <c r="B6" s="4" t="inlineStr">
        <is>
          <t xml:space="preserve">Principles of Consolidation: </t>
        </is>
      </c>
    </row>
    <row r="7">
      <c r="A7" s="4" t="inlineStr">
        <is>
          <t>Use of Estimates</t>
        </is>
      </c>
      <c r="B7" s="4" t="inlineStr">
        <is>
          <t>Use of Estimates:</t>
        </is>
      </c>
    </row>
    <row r="8">
      <c r="A8" s="4" t="inlineStr">
        <is>
          <t>Foreign Currency Translation</t>
        </is>
      </c>
      <c r="B8" s="4" t="inlineStr">
        <is>
          <t>Foreign Currency Translation: .</t>
        </is>
      </c>
    </row>
    <row r="9">
      <c r="A9" s="4" t="inlineStr">
        <is>
          <t>Revenue and Expense Recognition</t>
        </is>
      </c>
      <c r="B9" s="4" t="inlineStr">
        <is>
          <t xml:space="preserve">Revenue and Expense Recognition: Spot Charters: As the Company’s performance obligations are services which are received and consumed by our customers as we perform such services, revenues are recognized over time proportionate to the days elapsed since the service commencement compared to the total days anticipated to complete the service. Freight is generally billed to the customers after the cargo has been discharged and the performance obligation fulfilled by the Company. The Company is responsible for paying voyage expenses and the charterer is responsible for any delay at the load and discharge ports. Demurrage earned during a spot charter represents a variable consideration. The Company recognizes such revenues in the voyage estimates only to the extent that it is probable that a significant reversal in the amount of cumulative revenue recognized will not occur. Voyage estimates are reviewed and updated over the duration of the spot charter contract. When the Company’s tankers are operating on spot charters the vessels are traded fully at the risk and reward of the Company. The Company considers it appropriate to present the gross amount of earned revenue from the spot charter, showing voyage expenses related to the voyage separately in the Statements of Operations. Time Charters: </t>
        </is>
      </c>
    </row>
    <row r="10">
      <c r="A10" s="4" t="inlineStr">
        <is>
          <t>Vessel Operating Expenses</t>
        </is>
      </c>
      <c r="B10" s="4" t="inlineStr">
        <is>
          <t>Vessel Operating Expenses:</t>
        </is>
      </c>
    </row>
    <row r="11">
      <c r="A11" s="4" t="inlineStr">
        <is>
          <t>Cash, Cash Equivalents and Restricted Cash</t>
        </is>
      </c>
      <c r="B11" s="4" t="inlineStr">
        <is>
          <t>Cash, Cash Equivalents and Restricted Cash:</t>
        </is>
      </c>
    </row>
    <row r="12">
      <c r="A12" s="4" t="inlineStr">
        <is>
          <t>Accounts Receivable, Net</t>
        </is>
      </c>
      <c r="B12" s="4" t="inlineStr">
        <is>
          <t xml:space="preserve">Accounts Receivable, Net: </t>
        </is>
      </c>
    </row>
    <row r="13">
      <c r="A13" s="4" t="inlineStr">
        <is>
          <t>Inventories</t>
        </is>
      </c>
      <c r="B13" s="4" t="inlineStr">
        <is>
          <t xml:space="preserve">Inventories: </t>
        </is>
      </c>
    </row>
    <row r="14">
      <c r="A14" s="4" t="inlineStr">
        <is>
          <t>Vessels</t>
        </is>
      </c>
      <c r="B14" s="4" t="inlineStr">
        <is>
          <t>Vessels: Vessels are stated at their historical cost, which consists of the contracted purchase price and any direct expenses incurred upon acquisition (including improvements, on site supervision expenses incurred during the construction period, commissions paid, delivery expenses and other expenditures to prepare the vessel for its initial voyage) less accumulated depreciation. Financing costs incurred during the construction period of the vessels are capitalized and included in vessels’ cost based on the weighted-average method. Certain subsequent expenditures for conversions and major improvements are capitalized if it is determined that they appreciably extend the life, increase the earning capacity or improve the efficiency or safety of the vessel. Depreciation is calculated based on cost less estimated residual value, and is expensed over the estimated useful life of the related assets using the straight-line method. The estimated useful life of a vessel is years from the date the vessel is delivered from the shipyard. repairs and maintenance are expensed as incurred.</t>
        </is>
      </c>
    </row>
    <row r="15">
      <c r="A15" s="4" t="inlineStr">
        <is>
          <t>Impairment of Vessels</t>
        </is>
      </c>
      <c r="B15" s="4" t="inlineStr">
        <is>
          <t xml:space="preserve">Impairment of Vessels: </t>
        </is>
      </c>
    </row>
    <row r="16">
      <c r="A16" s="4" t="inlineStr">
        <is>
          <t>Drydocking</t>
        </is>
      </c>
      <c r="B16" s="4" t="inlineStr">
        <is>
          <t>Drydocking: The Company’s vessels are required to be drydocked approximately every to months. The Company capitalizes eligible costs incurred during drydocking and amortizes those costs on a straight-line basis from the completion of a drydocking or intermediate survey to the estimated completion of the next drydocking. Drydocking costs include a variety of costs incurred while vessels are placed within drydock, including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The Company includes in capitalized drydocking those costs incurred as part of the drydock to meet classification and regulatory requirements. Amortization expense of the drydocking costs is included in depreciation expense.</t>
        </is>
      </c>
    </row>
    <row r="17">
      <c r="A17" s="4" t="inlineStr">
        <is>
          <t>Leases</t>
        </is>
      </c>
      <c r="B17" s="4" t="inlineStr">
        <is>
          <t>Leases: The Company bareboat charters certain vessels under leasing agreements. Sale-leaseback arrangements where the transaction is not considered a sale under ASC 606 are accounted for as a financing transaction. Consideration received in such sale-leaseback arrangements is recorded as a financial liability. Each lease payment is allocated between liability and interest expense to achieve a constant rate on the financial liability outstanding. The interest element is charged as Interest Expense over the lease period. The Company has certain office lease contracts resulting in a right-of-use asset and a lease liability and the Company has applied an incremental borrowing rate as the discount rate to calculate the respective asset and liability.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t>
        </is>
      </c>
    </row>
    <row r="18">
      <c r="A18" s="4" t="inlineStr">
        <is>
          <t>Investments in Equity Method Investees</t>
        </is>
      </c>
      <c r="B18" s="4" t="inlineStr">
        <is>
          <t>Investments in Equity Method Investees:</t>
        </is>
      </c>
    </row>
    <row r="19">
      <c r="A19" s="4" t="inlineStr">
        <is>
          <t>Investment Securities</t>
        </is>
      </c>
      <c r="B19" s="4" t="inlineStr">
        <is>
          <t>Investment Securities:</t>
        </is>
      </c>
    </row>
    <row r="20">
      <c r="A20" s="4" t="inlineStr">
        <is>
          <t>Deferred Compensation Liability</t>
        </is>
      </c>
      <c r="B20" s="4" t="inlineStr">
        <is>
          <t>Deferred Compensation Liability: The Company had individual deferred compensation agreements .</t>
        </is>
      </c>
    </row>
    <row r="21">
      <c r="A21" s="4" t="inlineStr">
        <is>
          <t>Segment Information</t>
        </is>
      </c>
      <c r="B21" s="4" t="inlineStr">
        <is>
          <t xml:space="preserve">Segment Information: </t>
        </is>
      </c>
    </row>
    <row r="22">
      <c r="A22" s="4" t="inlineStr">
        <is>
          <t>Fair Value of Financial Instruments</t>
        </is>
      </c>
      <c r="B22" s="4" t="inlineStr">
        <is>
          <t>Fair Value of Financial Instruments:</t>
        </is>
      </c>
    </row>
    <row r="23">
      <c r="A23" s="4" t="inlineStr">
        <is>
          <t>Deferred Financing Costs</t>
        </is>
      </c>
      <c r="B23" s="4" t="inlineStr">
        <is>
          <t>Deferred Financing Costs: Financing costs, including fees, commissions and legal expenses are deferred and amortized over the term of the arrangement, which approximates the effective interest method. Incurred fees related to loans not yet drawn are presented as Other non-current Assets. .</t>
        </is>
      </c>
    </row>
    <row r="24">
      <c r="A24" s="4" t="inlineStr">
        <is>
          <t>Share Based Compensation</t>
        </is>
      </c>
      <c r="B24" s="4" t="inlineStr">
        <is>
          <t>Share Based Compensation: Restricted shares The fair value of restricted shares to employees is estimated based on the market price of the Company’s shares. The fair value of restricted shares granted to employees is measured at grant date and the Company records the compensation expense for such awards over the requisite service period. Stock options The Company grants stock options as incentive-based compensation to certain employees. The Company measures the cost of such awards using the grant date fair value of the award and recognizes that cost over the requisite service period.</t>
        </is>
      </c>
    </row>
    <row r="25">
      <c r="A25" s="4" t="inlineStr">
        <is>
          <t>Income Taxes</t>
        </is>
      </c>
      <c r="B25" s="4" t="inlineStr">
        <is>
          <t>Income Taxes: Two of the Company’s wholly-owned subsidiaries are located in Norway and are subject to income tax in that jurisdiction at , , and for the years ended December 31, 2020, 2019 and 2018, respectively, of their taxable profit. The income tax expensed for year ended December 31, 2020, 2019 and 2018 was $ , $ and $ , respectively. Deferred tax assets related to these entities are inconsequential. The Company does not have any unrecognized tax benefits, material accrued interests or penalties related to income taxes.</t>
        </is>
      </c>
    </row>
    <row r="26">
      <c r="A26" s="4" t="inlineStr">
        <is>
          <t>Concentration of Credit Risk</t>
        </is>
      </c>
      <c r="B26" s="4" t="inlineStr">
        <is>
          <t xml:space="preserve">Concentration of Credit Risk: For the year ended December 31, 2020, one customer accounted for 11.4% of the voyage revenues. For the year ended December 31, 2019, one customer accounted for 13.7% of the voyage revenues. For the year ended December 31, 2018, no single customer accounted for more than 10% of the voyage revenues. Accounts receivable, Net, as of December 31, 2020, and December 31, 2019 were $ and $ million, respectively. As of December 31, 2020, charterers accounted for of the outstanding accounts receivable, with and . As of December 31, 2019, charterers accounted for of the outstanding accounts receivable, with , and . </t>
        </is>
      </c>
    </row>
    <row r="27">
      <c r="A27" s="4" t="inlineStr">
        <is>
          <t>Recent Accounting Pronouncements</t>
        </is>
      </c>
      <c r="B27" s="4" t="inlineStr">
        <is>
          <t>Recently Adopted Accounting Standards Financial Accounting Standards Board ("FASB") ASU No. 2016-13, "Measurement of Credit Losses on Financial Instruments" ("ASU 2016-13" or "Topic 326"). Effective January 1, 2020, the Company adopted ASU 2016-13 using a modified-retrospective approach. The standard changes the way entities recognize impairment of many financial assets by requiring immediate recognition of estimated credit losses expected to occur over their remaining life. Adoption of the standard did not have a material impact on the Company's consolidated financial statements. Effective January 1, 2019, the Company adopted ASC 842 Leases applying the modified retrospective method. We recognized an initial $1.9 million lease liability and a corresponding right-of-use lease asset to comply with the new lease standard. No cumulative effects have been recorded to the Company’s accumulated deficit. The comparative information has not been restated and continues to be reported under the accounting standards in effect for those prior periods (effective date method). The Company has applied the practical expedient for time-charter out contracts that include both a lease component, consisting of the lease of the vessel, and a non-lease component, consisting of the operation of the vessel for the customer, to not separate non-lease components, or service element, from the associated lease component and instead to account for those components as a single component if the non-lease component otherwise would be accounted for under the new revenue guidance (ASC 606); and both of the following are met: (1) the timing and patterns of transfer of the non-lease component and associated lease are the same; and (2) the lease component, if accounted for separately, would be classified as an operating lease. The right-of-use asset, presented in Other-Non Current Assets, and lease liability is related to leased office space and the reduction in the carrying amount of the right-of-use asset during the twelve months ended December 31, 2019 has been $0.5 million. Certain of the Company’s lease contracts for office space include optional periods that are not included in the right-of-use asset and lease liability. The discount rate applied to the calculations is an incremental borrowing rate. The lease liability is presented in Other Current Liabilities and Operating Lease Liabilities and the lease cost is recognized in General and Administrative Expenses. ASC 842 allows lessees to elect as an accounting policy not to apply the provisions of ASC 842 to short term leases (i.e., leases with an original term of 12-months or less), which the Company has applied. Instead, a lessee may recognize the lease payments in profit or loss on a straight-line basis over the lease term and variable lease payments in the period in which the obligation for those payments is incurred. Recent Accounting Pronouncements In March 2020, the FASB issued ASU 2020-04, Reference Rate Reform (ASC 848)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i) contract references a rate that will be discontinued; (ii) modified terms directly replace (or have potential to replace) this reference rate; and (iii) changes to any other terms that change (or have potential to change) amount and timing of cash flows must be related to replacement of the reference rate. Relief provided by this ASU is optional and expires December 31, 2022. In January 2021, the FASB issued ASU 2021-01, Reference Rate Reform (ASC 848) to refine the scope of ASC 848 and to clarify some of its guidance. The Company has determined that its primary exposure to LIBOR is in relation to its floating rate borrowing faciliti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 (Tables)</t>
        </is>
      </c>
      <c r="B1" s="2" t="inlineStr">
        <is>
          <t>12 Months Ended</t>
        </is>
      </c>
    </row>
    <row r="2">
      <c r="B2" s="2" t="inlineStr">
        <is>
          <t>Dec. 31, 2020</t>
        </is>
      </c>
    </row>
    <row r="3">
      <c r="A3" s="3" t="inlineStr">
        <is>
          <t>NATURE OF BUSINESS [Abstract]</t>
        </is>
      </c>
    </row>
    <row r="4">
      <c r="A4" s="4" t="inlineStr">
        <is>
          <t>Current Fleet</t>
        </is>
      </c>
      <c r="B4" s="4" t="inlineStr">
        <is>
          <t>The Company’s current fleet consists of 25 Suezmax crude oil tankers (including 2 newbuildings) of which the vast majority have been built in Korea.
Vessel Built in Deadweight Tons Delivered to NAT in
Nordic Freedom 2005 159,331 2005
Nordic Moon 2002 160,305 2006
Nordic Apollo 2003 159,998 2006
Nordic Cosmos 2003 159,999 2006
Nordic Grace 2002 149,921 2009
Nordic Mistral 2002 164,236 2009
Nordic Passat 2002 164,274 2010
Nordic Vega 2010 163,940 2010
Nordic Breeze 2011 158,597 2011
Nordic Zenith 2011 158,645 2011
Nordic Sprinter 2005 159,089 2014
Nordic Skier 2005 159,089 2014
Nordic Light 2010 158,475 2015
Nordic Cross 2010 158,475 2015
Nordic Luna 2004 150,037 2016
Nordic Castor 2004 150,249 2016
Nordic Sirius 2000 150,183 2016
Nordic Pollux 2003 150,103 2016
Nordic Star 2016 157,738 2016
Nordic Space 2017 157,582 2017
Nordic Tellus 2018 157,407 2018
Nordic Aquarius 2018 157,338 2018
Nordic Cygnus 2018 157,526 2018
Newbuilding (1) 2022 156,800 -
Newbuilding (1) 2022 156,800 -
(1) Vessel under construction per December 31, 2020, with expected delivery in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VOYAGE REVENUES (Tables)</t>
        </is>
      </c>
      <c r="B1" s="2" t="inlineStr">
        <is>
          <t>12 Months Ended</t>
        </is>
      </c>
    </row>
    <row r="2">
      <c r="B2" s="2" t="inlineStr">
        <is>
          <t>Dec. 31, 2020</t>
        </is>
      </c>
    </row>
    <row r="3">
      <c r="A3" s="3" t="inlineStr">
        <is>
          <t>VOYAGE REVENUES [Abstract]</t>
        </is>
      </c>
    </row>
    <row r="4">
      <c r="A4" s="4" t="inlineStr">
        <is>
          <t>Voyage Revenues</t>
        </is>
      </c>
      <c r="B4" s="4" t="inlineStr">
        <is>
          <t xml:space="preserve">Our voyage revenues consist of time charter revenues and spot charter revenues with the following split:
All figures in USD ‘000 2020 2019 2018
Spot Charter Revenues 274,217 283,007 259,978
Time Charter Revenues 80,402 34,213 29,038
Total Voyage Revenues 354,619 317,220 289,016 </t>
        </is>
      </c>
    </row>
    <row r="5">
      <c r="A5" s="4" t="inlineStr">
        <is>
          <t>Future Minimum Revenues</t>
        </is>
      </c>
      <c r="B5" s="4" t="inlineStr">
        <is>
          <t xml:space="preserve">The future minimum revenues as at December 31, 2020 related to time charter revenues are as follows:
All figures in USD ‘000 Amount
2021 8,395
2022 -
2023 -
Total Future Minimum Revenues 8,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 (Tables)</t>
        </is>
      </c>
      <c r="B1" s="2" t="inlineStr">
        <is>
          <t>12 Months Ended</t>
        </is>
      </c>
    </row>
    <row r="2">
      <c r="B2" s="2" t="inlineStr">
        <is>
          <t>Dec. 31, 2020</t>
        </is>
      </c>
    </row>
    <row r="3">
      <c r="A3" s="3" t="inlineStr">
        <is>
          <t>VESSELS [Abstract]</t>
        </is>
      </c>
    </row>
    <row r="4">
      <c r="A4" s="4" t="inlineStr">
        <is>
          <t>Vessels</t>
        </is>
      </c>
      <c r="B4" s="4" t="inlineStr">
        <is>
          <t xml:space="preserve">Vessels consists of the carrying value of 23 vessels for the year ended December 31, 2020 and December 31, 2019, respectively. Vessels includes capitalized drydocking costs.
All figures in USD ‘000 2020 2019
Vessels Cost as of January 1 1,309,618 1,307,087
Additions Vessels 6,845 2,531
Disposals Vessels - -
Drydocking Cost as of January 1 59,949 52,331
Additions Drydocking 22,278 7,618
Disposals Drydocking - -
Total Cost Vessels and Drydocking 1,398,690 1,369,567
Less Accumulated Depreciation (537,348 ) (469,570 )
Less Accumulated Impairment Loss on Vessels - -
Net Book Value Vessels as of December 31 861,342 899,9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 [Abstract]</t>
        </is>
      </c>
    </row>
    <row r="4">
      <c r="A4" s="4" t="inlineStr">
        <is>
          <t>Net Income (Loss)</t>
        </is>
      </c>
      <c r="B4" s="6" t="n">
        <v>50033</v>
      </c>
      <c r="C4" s="6" t="n">
        <v>-10352</v>
      </c>
      <c r="D4" s="6" t="n">
        <v>-95306</v>
      </c>
    </row>
    <row r="5">
      <c r="A5" s="3" t="inlineStr">
        <is>
          <t>Other Comprehensive Income (Loss)</t>
        </is>
      </c>
    </row>
    <row r="6">
      <c r="A6" s="4" t="inlineStr">
        <is>
          <t>Translation Differences</t>
        </is>
      </c>
      <c r="B6" s="5" t="n">
        <v>157</v>
      </c>
      <c r="C6" s="5" t="n">
        <v>-498</v>
      </c>
      <c r="D6" s="5" t="n">
        <v>-172</v>
      </c>
    </row>
    <row r="7">
      <c r="A7" s="4" t="inlineStr">
        <is>
          <t>Unrealized Gain (Loss) on Defined Benefit plan</t>
        </is>
      </c>
      <c r="B7" s="5" t="n">
        <v>-76</v>
      </c>
      <c r="C7" s="5" t="n">
        <v>420</v>
      </c>
      <c r="D7" s="5" t="n">
        <v>40</v>
      </c>
    </row>
    <row r="8">
      <c r="A8" s="4" t="inlineStr">
        <is>
          <t>Other Comprehensive Income (Loss)</t>
        </is>
      </c>
      <c r="B8" s="5" t="n">
        <v>81</v>
      </c>
      <c r="C8" s="5" t="n">
        <v>-78</v>
      </c>
      <c r="D8" s="5" t="n">
        <v>-132</v>
      </c>
    </row>
    <row r="9">
      <c r="A9" s="4" t="inlineStr">
        <is>
          <t>Total Comprehensive Income (Loss)</t>
        </is>
      </c>
      <c r="B9" s="6" t="n">
        <v>50114</v>
      </c>
      <c r="C9" s="6" t="n">
        <v>-10430</v>
      </c>
      <c r="D9" s="6" t="n">
        <v>-954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 [Abstract]</t>
        </is>
      </c>
    </row>
    <row r="4">
      <c r="A4" s="4" t="inlineStr">
        <is>
          <t>Other Non-current Assets</t>
        </is>
      </c>
      <c r="B4" s="4" t="inlineStr">
        <is>
          <t xml:space="preserve">All figures in USD ‘000 2020 2019
Fixture, Furniture and Equipment 242 65
Other 1,022 57
Total as of December 31, 1,264 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PLAN (Tables)</t>
        </is>
      </c>
      <c r="B1" s="2" t="inlineStr">
        <is>
          <t>12 Months Ended</t>
        </is>
      </c>
    </row>
    <row r="2">
      <c r="B2" s="2" t="inlineStr">
        <is>
          <t>Dec. 31, 2020</t>
        </is>
      </c>
    </row>
    <row r="3">
      <c r="A3" s="3" t="inlineStr">
        <is>
          <t>SHARE-BASED COMPENSATION PLAN [Abstract]</t>
        </is>
      </c>
    </row>
    <row r="4">
      <c r="A4" s="4" t="inlineStr">
        <is>
          <t>Share-based Payment Award Stock Options Valuation Assumptions</t>
        </is>
      </c>
      <c r="B4" s="4" t="inlineStr">
        <is>
          <t>The Company used the Black-Scholes option pricing model to measure the grant date fair value of the options with the following assumptions applied to the model;
Options with two year vesting Options with three year vesting
Volatility 57.5% 52.5%
Dividend yield 10.0% 10.0%
Risk-free interest rate 1.64% 1.65%
Weighted-average grant date fair value $0.59 $0.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 TERM DEBT (Tables)</t>
        </is>
      </c>
      <c r="B1" s="2" t="inlineStr">
        <is>
          <t>12 Months Ended</t>
        </is>
      </c>
    </row>
    <row r="2">
      <c r="B2" s="2" t="inlineStr">
        <is>
          <t>Dec. 31, 2020</t>
        </is>
      </c>
    </row>
    <row r="3">
      <c r="A3" s="3" t="inlineStr">
        <is>
          <t>LONG-TERM DEBT AND CURRENT PORTION OF LONG TERM DEBT [Abstract]</t>
        </is>
      </c>
    </row>
    <row r="4">
      <c r="A4" s="4" t="inlineStr">
        <is>
          <t>Aggregate Annual Principal Payments of Debt</t>
        </is>
      </c>
      <c r="B4" s="4" t="inlineStr">
        <is>
          <t xml:space="preserve">As of December 31, 2020 the aggregate annual principal payments required to be made under the Company’s outstanding debt facilities are as follows:
Debt repayments in $'000s Total 2021 2022 2023 2024 2025 More than 5 years
2019 Senior Secured Credit Facility including the $ 30 253,902 16,805 16,805 16,805 203,487 - -
Financing of 2018-built Vessels 112,238 7,960 8,327 8,711 9,138 9,535 68,567
Total 366,140 24,765 25,132 25,516 212,625 9,535 68,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EXPENSES (Tables)</t>
        </is>
      </c>
      <c r="B1" s="2" t="inlineStr">
        <is>
          <t>12 Months Ended</t>
        </is>
      </c>
    </row>
    <row r="2">
      <c r="B2" s="2" t="inlineStr">
        <is>
          <t>Dec. 31, 2020</t>
        </is>
      </c>
    </row>
    <row r="3">
      <c r="A3" s="3" t="inlineStr">
        <is>
          <t>INTEREST EXPENSES [Abstract]</t>
        </is>
      </c>
    </row>
    <row r="4">
      <c r="A4" s="4" t="inlineStr">
        <is>
          <t>Interest Expense on Long-term Debt</t>
        </is>
      </c>
      <c r="B4" s="4" t="inlineStr">
        <is>
          <t xml:space="preserve">Interest expenses consist of interest expense on the long-term debt and amortization of deferred financing costs related to the facilities described in Note 9.
All figures in USD ‘000 2020 2019 2018
Interest Expenses, net of capitalized interest 27,127 34,018 29,753
Commitment Fee - - 3,325
Amortization of Deferred Financing Costs 4,354 4,372 1,470
Other financial costs - - 1
Total Interest Expenses 31,481 38,390 34,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 [Abstract]</t>
        </is>
      </c>
    </row>
    <row r="4">
      <c r="A4" s="4" t="inlineStr">
        <is>
          <t>Other Current Liabilities</t>
        </is>
      </c>
      <c r="B4" s="4" t="inlineStr">
        <is>
          <t xml:space="preserve">All figures in USD ‘000 2020 2019
Accrued Interest - 163
Accrued Expenses 5,689 8,225
Other Liabilities 2,403 1,190
Settlement Deferred Compensation Liabilities - 3,830
Deferred Revenues 140 2,154
Total as of December 31, 8,232 15,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 [Abstract]</t>
        </is>
      </c>
    </row>
    <row r="4">
      <c r="A4" s="4" t="inlineStr">
        <is>
          <t>Basic and Diluted Earnings Per Share</t>
        </is>
      </c>
      <c r="B4" s="4" t="inlineStr">
        <is>
          <t>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All figures in USD except number of shares and earnings (loss) per common share 2020 2019 2018
Numerator
Net Income (Loss) 50,033 (10,352 ) (95,306 )
Denominator:
Basic - Weighted Average Common Shares Outstanding 149,292,586 142,571,361 141,969,666
Dilutive – Weighted Average Common Shares Outstanding 149,292,586 142,571,361 141,969,666
Earnings (Loss) per Common Share:
Basic 0.34 (0.07 ) (0.67 )
Diluted 0.34 (0.07 ) (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 [Abstract]</t>
        </is>
      </c>
    </row>
    <row r="4">
      <c r="A4" s="4" t="inlineStr">
        <is>
          <t>Authorized, Issued and Outstanding Common Shares Roll-forward</t>
        </is>
      </c>
      <c r="B4" s="4" t="inlineStr">
        <is>
          <t xml:space="preserve">Authorized, issued and outstanding common shares roll-forward is as follows:
Authorized Shares Issued and Outstanding Shares Common Stock
Balance as of January 1, 2018 180,000,000 141,969,666 1,420
Authorization of additional authorized shares 180,000,000 - -
Balance as of December 31, 2018 360,000,000 141,969,666 1,420
$ 40 - 5,260,968 52
Balance as of December 31, 2019 360,000,000 147,230,634 1,472
$ 40 - 4,215,478 42
Balance as of December 31, 2020 360,000,000 151,446,112 1,5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OTHER FAIR VALUE DISCLOSURES (Tables)</t>
        </is>
      </c>
      <c r="B1" s="2" t="inlineStr">
        <is>
          <t>12 Months Ended</t>
        </is>
      </c>
    </row>
    <row r="2">
      <c r="B2" s="2" t="inlineStr">
        <is>
          <t>Dec. 31, 2020</t>
        </is>
      </c>
    </row>
    <row r="3">
      <c r="A3" s="3" t="inlineStr">
        <is>
          <t>FINANCIAL INSTRUMENTS AND OTHER FAIR VALUE DISCLOSURES [Abstract]</t>
        </is>
      </c>
    </row>
    <row r="4">
      <c r="A4" s="4" t="inlineStr">
        <is>
          <t>Carrying Value of Estimated Fair Value of Financial Instruments</t>
        </is>
      </c>
      <c r="B4" s="4" t="inlineStr">
        <is>
          <t>The carrying value and estimated fair value of the Company`s financial instruments at December 31, 2020 and 2019, are as follows:
All figures in USD ‘000 Recurring: Fair Value Hierarchy Level 2020 Fair Value 2020 Carrying Value 2019 Fair Value 2019 Carrying Value
Cash and Cash Equivalents 1 57,847 57,847 48,847 48,847
Restricted Cash 1 4,223 4,223 12,791 12,791
Investment Securities 1 - - 825 825
2019 Senior Secured Credit Facility including $ 30 2 (253,902 ) (253,902 ) (291,798 ) (291,798 )
Financing of 2018-built Vessels 2 (112,238 ) (112,238 ) (119,867 ) (119,8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NATURE OF BUSINESS (Details)</t>
        </is>
      </c>
      <c r="B1" s="2" t="inlineStr">
        <is>
          <t>12 Months Ended</t>
        </is>
      </c>
    </row>
    <row r="2">
      <c r="B2" s="2" t="inlineStr">
        <is>
          <t>Dec. 31, 2020Vesselt</t>
        </is>
      </c>
    </row>
    <row r="3">
      <c r="A3" s="3" t="inlineStr">
        <is>
          <t>NATURE OF BUSINESS [Abstract]</t>
        </is>
      </c>
    </row>
    <row r="4">
      <c r="A4" s="4" t="inlineStr">
        <is>
          <t>Total number of vessels | Vessel</t>
        </is>
      </c>
      <c r="B4" s="5" t="n">
        <v>25</v>
      </c>
    </row>
    <row r="5">
      <c r="A5" s="4" t="inlineStr">
        <is>
          <t>Number of vessels ordered | Vessel</t>
        </is>
      </c>
      <c r="B5" s="5" t="n">
        <v>2</v>
      </c>
    </row>
    <row r="6">
      <c r="A6" s="4" t="inlineStr">
        <is>
          <t>Number of operating vessels | Vessel</t>
        </is>
      </c>
      <c r="B6" s="5" t="n">
        <v>23</v>
      </c>
    </row>
    <row r="7">
      <c r="A7" s="4" t="inlineStr">
        <is>
          <t>Number of vessels operated in spot market | Vessel</t>
        </is>
      </c>
      <c r="B7" s="5" t="n">
        <v>1</v>
      </c>
    </row>
    <row r="8">
      <c r="A8" s="4" t="inlineStr">
        <is>
          <t>Nordic Freedom [Member]</t>
        </is>
      </c>
    </row>
    <row r="9">
      <c r="A9" s="3" t="inlineStr">
        <is>
          <t>Current Fleet [Abstract]</t>
        </is>
      </c>
    </row>
    <row r="10">
      <c r="A10" s="4" t="inlineStr">
        <is>
          <t>Deadweight tons</t>
        </is>
      </c>
      <c r="B10" s="5" t="n">
        <v>159331</v>
      </c>
    </row>
    <row r="11">
      <c r="A11" s="4" t="inlineStr">
        <is>
          <t>Nordic Moon [Member]</t>
        </is>
      </c>
    </row>
    <row r="12">
      <c r="A12" s="3" t="inlineStr">
        <is>
          <t>Current Fleet [Abstract]</t>
        </is>
      </c>
    </row>
    <row r="13">
      <c r="A13" s="4" t="inlineStr">
        <is>
          <t>Deadweight tons</t>
        </is>
      </c>
      <c r="B13" s="5" t="n">
        <v>160305</v>
      </c>
    </row>
    <row r="14">
      <c r="A14" s="4" t="inlineStr">
        <is>
          <t>Nordic Apollo [Member]</t>
        </is>
      </c>
    </row>
    <row r="15">
      <c r="A15" s="3" t="inlineStr">
        <is>
          <t>Current Fleet [Abstract]</t>
        </is>
      </c>
    </row>
    <row r="16">
      <c r="A16" s="4" t="inlineStr">
        <is>
          <t>Deadweight tons</t>
        </is>
      </c>
      <c r="B16" s="5" t="n">
        <v>159998</v>
      </c>
    </row>
    <row r="17">
      <c r="A17" s="4" t="inlineStr">
        <is>
          <t>Nordic Cosmos [Member]</t>
        </is>
      </c>
    </row>
    <row r="18">
      <c r="A18" s="3" t="inlineStr">
        <is>
          <t>Current Fleet [Abstract]</t>
        </is>
      </c>
    </row>
    <row r="19">
      <c r="A19" s="4" t="inlineStr">
        <is>
          <t>Deadweight tons</t>
        </is>
      </c>
      <c r="B19" s="5" t="n">
        <v>159999</v>
      </c>
    </row>
    <row r="20">
      <c r="A20" s="4" t="inlineStr">
        <is>
          <t>Nordic Grace [Member]</t>
        </is>
      </c>
    </row>
    <row r="21">
      <c r="A21" s="3" t="inlineStr">
        <is>
          <t>Current Fleet [Abstract]</t>
        </is>
      </c>
    </row>
    <row r="22">
      <c r="A22" s="4" t="inlineStr">
        <is>
          <t>Deadweight tons</t>
        </is>
      </c>
      <c r="B22" s="5" t="n">
        <v>149921</v>
      </c>
    </row>
    <row r="23">
      <c r="A23" s="4" t="inlineStr">
        <is>
          <t>Nordic Mistral [Member]</t>
        </is>
      </c>
    </row>
    <row r="24">
      <c r="A24" s="3" t="inlineStr">
        <is>
          <t>Current Fleet [Abstract]</t>
        </is>
      </c>
    </row>
    <row r="25">
      <c r="A25" s="4" t="inlineStr">
        <is>
          <t>Deadweight tons</t>
        </is>
      </c>
      <c r="B25" s="5" t="n">
        <v>164236</v>
      </c>
    </row>
    <row r="26">
      <c r="A26" s="4" t="inlineStr">
        <is>
          <t>Nordic Passat [Member]</t>
        </is>
      </c>
    </row>
    <row r="27">
      <c r="A27" s="3" t="inlineStr">
        <is>
          <t>Current Fleet [Abstract]</t>
        </is>
      </c>
    </row>
    <row r="28">
      <c r="A28" s="4" t="inlineStr">
        <is>
          <t>Deadweight tons</t>
        </is>
      </c>
      <c r="B28" s="5" t="n">
        <v>164274</v>
      </c>
    </row>
    <row r="29">
      <c r="A29" s="4" t="inlineStr">
        <is>
          <t>Nordic Vega [Member]</t>
        </is>
      </c>
    </row>
    <row r="30">
      <c r="A30" s="3" t="inlineStr">
        <is>
          <t>Current Fleet [Abstract]</t>
        </is>
      </c>
    </row>
    <row r="31">
      <c r="A31" s="4" t="inlineStr">
        <is>
          <t>Deadweight tons</t>
        </is>
      </c>
      <c r="B31" s="5" t="n">
        <v>163940</v>
      </c>
    </row>
    <row r="32">
      <c r="A32" s="4" t="inlineStr">
        <is>
          <t>Nordic Breeze [Member]</t>
        </is>
      </c>
    </row>
    <row r="33">
      <c r="A33" s="3" t="inlineStr">
        <is>
          <t>Current Fleet [Abstract]</t>
        </is>
      </c>
    </row>
    <row r="34">
      <c r="A34" s="4" t="inlineStr">
        <is>
          <t>Deadweight tons</t>
        </is>
      </c>
      <c r="B34" s="5" t="n">
        <v>158597</v>
      </c>
    </row>
    <row r="35">
      <c r="A35" s="4" t="inlineStr">
        <is>
          <t>Nordic Zenith [Member]</t>
        </is>
      </c>
    </row>
    <row r="36">
      <c r="A36" s="3" t="inlineStr">
        <is>
          <t>Current Fleet [Abstract]</t>
        </is>
      </c>
    </row>
    <row r="37">
      <c r="A37" s="4" t="inlineStr">
        <is>
          <t>Deadweight tons</t>
        </is>
      </c>
      <c r="B37" s="5" t="n">
        <v>158645</v>
      </c>
    </row>
    <row r="38">
      <c r="A38" s="4" t="inlineStr">
        <is>
          <t>Nordic Sprinter [Member]</t>
        </is>
      </c>
    </row>
    <row r="39">
      <c r="A39" s="3" t="inlineStr">
        <is>
          <t>Current Fleet [Abstract]</t>
        </is>
      </c>
    </row>
    <row r="40">
      <c r="A40" s="4" t="inlineStr">
        <is>
          <t>Deadweight tons</t>
        </is>
      </c>
      <c r="B40" s="5" t="n">
        <v>159089</v>
      </c>
    </row>
    <row r="41">
      <c r="A41" s="4" t="inlineStr">
        <is>
          <t>Nordic Skier [Member]</t>
        </is>
      </c>
    </row>
    <row r="42">
      <c r="A42" s="3" t="inlineStr">
        <is>
          <t>Current Fleet [Abstract]</t>
        </is>
      </c>
    </row>
    <row r="43">
      <c r="A43" s="4" t="inlineStr">
        <is>
          <t>Deadweight tons</t>
        </is>
      </c>
      <c r="B43" s="5" t="n">
        <v>159089</v>
      </c>
    </row>
    <row r="44">
      <c r="A44" s="4" t="inlineStr">
        <is>
          <t>Nordic Light [Member]</t>
        </is>
      </c>
    </row>
    <row r="45">
      <c r="A45" s="3" t="inlineStr">
        <is>
          <t>Current Fleet [Abstract]</t>
        </is>
      </c>
    </row>
    <row r="46">
      <c r="A46" s="4" t="inlineStr">
        <is>
          <t>Deadweight tons</t>
        </is>
      </c>
      <c r="B46" s="5" t="n">
        <v>158475</v>
      </c>
    </row>
    <row r="47">
      <c r="A47" s="4" t="inlineStr">
        <is>
          <t>Nordic Cross [Member]</t>
        </is>
      </c>
    </row>
    <row r="48">
      <c r="A48" s="3" t="inlineStr">
        <is>
          <t>Current Fleet [Abstract]</t>
        </is>
      </c>
    </row>
    <row r="49">
      <c r="A49" s="4" t="inlineStr">
        <is>
          <t>Deadweight tons</t>
        </is>
      </c>
      <c r="B49" s="5" t="n">
        <v>158475</v>
      </c>
    </row>
    <row r="50">
      <c r="A50" s="4" t="inlineStr">
        <is>
          <t>Nordic Luna [Member]</t>
        </is>
      </c>
    </row>
    <row r="51">
      <c r="A51" s="3" t="inlineStr">
        <is>
          <t>Current Fleet [Abstract]</t>
        </is>
      </c>
    </row>
    <row r="52">
      <c r="A52" s="4" t="inlineStr">
        <is>
          <t>Deadweight tons</t>
        </is>
      </c>
      <c r="B52" s="5" t="n">
        <v>150037</v>
      </c>
    </row>
    <row r="53">
      <c r="A53" s="4" t="inlineStr">
        <is>
          <t>Nordic Castor [Member]</t>
        </is>
      </c>
    </row>
    <row r="54">
      <c r="A54" s="3" t="inlineStr">
        <is>
          <t>Current Fleet [Abstract]</t>
        </is>
      </c>
    </row>
    <row r="55">
      <c r="A55" s="4" t="inlineStr">
        <is>
          <t>Deadweight tons</t>
        </is>
      </c>
      <c r="B55" s="5" t="n">
        <v>150249</v>
      </c>
    </row>
    <row r="56">
      <c r="A56" s="4" t="inlineStr">
        <is>
          <t>Nordic Sirius [Member]</t>
        </is>
      </c>
    </row>
    <row r="57">
      <c r="A57" s="3" t="inlineStr">
        <is>
          <t>Current Fleet [Abstract]</t>
        </is>
      </c>
    </row>
    <row r="58">
      <c r="A58" s="4" t="inlineStr">
        <is>
          <t>Deadweight tons</t>
        </is>
      </c>
      <c r="B58" s="5" t="n">
        <v>150183</v>
      </c>
    </row>
    <row r="59">
      <c r="A59" s="4" t="inlineStr">
        <is>
          <t>Nordic Pollux [Member]</t>
        </is>
      </c>
    </row>
    <row r="60">
      <c r="A60" s="3" t="inlineStr">
        <is>
          <t>Current Fleet [Abstract]</t>
        </is>
      </c>
    </row>
    <row r="61">
      <c r="A61" s="4" t="inlineStr">
        <is>
          <t>Deadweight tons</t>
        </is>
      </c>
      <c r="B61" s="5" t="n">
        <v>150103</v>
      </c>
    </row>
    <row r="62">
      <c r="A62" s="4" t="inlineStr">
        <is>
          <t>Nordic Star [Member]</t>
        </is>
      </c>
    </row>
    <row r="63">
      <c r="A63" s="3" t="inlineStr">
        <is>
          <t>Current Fleet [Abstract]</t>
        </is>
      </c>
    </row>
    <row r="64">
      <c r="A64" s="4" t="inlineStr">
        <is>
          <t>Deadweight tons</t>
        </is>
      </c>
      <c r="B64" s="5" t="n">
        <v>157738</v>
      </c>
    </row>
    <row r="65">
      <c r="A65" s="4" t="inlineStr">
        <is>
          <t>Nordic Space [Member]</t>
        </is>
      </c>
    </row>
    <row r="66">
      <c r="A66" s="3" t="inlineStr">
        <is>
          <t>Current Fleet [Abstract]</t>
        </is>
      </c>
    </row>
    <row r="67">
      <c r="A67" s="4" t="inlineStr">
        <is>
          <t>Deadweight tons</t>
        </is>
      </c>
      <c r="B67" s="5" t="n">
        <v>157582</v>
      </c>
    </row>
    <row r="68">
      <c r="A68" s="4" t="inlineStr">
        <is>
          <t>Nordic Tellus [Member]</t>
        </is>
      </c>
    </row>
    <row r="69">
      <c r="A69" s="3" t="inlineStr">
        <is>
          <t>Current Fleet [Abstract]</t>
        </is>
      </c>
    </row>
    <row r="70">
      <c r="A70" s="4" t="inlineStr">
        <is>
          <t>Deadweight tons</t>
        </is>
      </c>
      <c r="B70" s="5" t="n">
        <v>157407</v>
      </c>
    </row>
    <row r="71">
      <c r="A71" s="4" t="inlineStr">
        <is>
          <t>Nordic Aquarius [Member]</t>
        </is>
      </c>
    </row>
    <row r="72">
      <c r="A72" s="3" t="inlineStr">
        <is>
          <t>Current Fleet [Abstract]</t>
        </is>
      </c>
    </row>
    <row r="73">
      <c r="A73" s="4" t="inlineStr">
        <is>
          <t>Deadweight tons</t>
        </is>
      </c>
      <c r="B73" s="5" t="n">
        <v>157338</v>
      </c>
    </row>
    <row r="74">
      <c r="A74" s="4" t="inlineStr">
        <is>
          <t>Nordic Cygnus [Member]</t>
        </is>
      </c>
    </row>
    <row r="75">
      <c r="A75" s="3" t="inlineStr">
        <is>
          <t>Current Fleet [Abstract]</t>
        </is>
      </c>
    </row>
    <row r="76">
      <c r="A76" s="4" t="inlineStr">
        <is>
          <t>Deadweight tons</t>
        </is>
      </c>
      <c r="B76" s="5" t="n">
        <v>157526</v>
      </c>
    </row>
    <row r="77">
      <c r="A77" s="4" t="inlineStr">
        <is>
          <t>Newbuilding One [Member]</t>
        </is>
      </c>
    </row>
    <row r="78">
      <c r="A78" s="3" t="inlineStr">
        <is>
          <t>Current Fleet [Abstract]</t>
        </is>
      </c>
    </row>
    <row r="79">
      <c r="A79" s="4" t="inlineStr">
        <is>
          <t>Deadweight tons</t>
        </is>
      </c>
      <c r="B79" s="5" t="n">
        <v>156800</v>
      </c>
      <c r="C79" s="4" t="inlineStr">
        <is>
          <t>[1]</t>
        </is>
      </c>
    </row>
    <row r="80">
      <c r="A80" s="4" t="inlineStr">
        <is>
          <t>Newbuilding Two [Member]</t>
        </is>
      </c>
    </row>
    <row r="81">
      <c r="A81" s="3" t="inlineStr">
        <is>
          <t>Current Fleet [Abstract]</t>
        </is>
      </c>
    </row>
    <row r="82">
      <c r="A82" s="4" t="inlineStr">
        <is>
          <t>Deadweight tons</t>
        </is>
      </c>
      <c r="B82" s="5" t="n">
        <v>156800</v>
      </c>
      <c r="C82" s="4" t="inlineStr">
        <is>
          <t>[1]</t>
        </is>
      </c>
    </row>
    <row r="83"/>
    <row r="84">
      <c r="A84" s="4" t="inlineStr">
        <is>
          <t>[1]</t>
        </is>
      </c>
      <c r="B84" s="4" t="inlineStr">
        <is>
          <t>Vessel under construction per December 31, 2020, with expected delivery in 2022</t>
        </is>
      </c>
    </row>
  </sheetData>
  <mergeCells count="5">
    <mergeCell ref="A1:A2"/>
    <mergeCell ref="B1:C1"/>
    <mergeCell ref="B2:C2"/>
    <mergeCell ref="A83:C83"/>
    <mergeCell ref="B84:C8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68" customWidth="1" min="2" max="2"/>
    <col width="36" customWidth="1" min="3" max="3"/>
    <col width="29" customWidth="1" min="4" max="4"/>
  </cols>
  <sheetData>
    <row r="1">
      <c r="A1" s="1" t="inlineStr">
        <is>
          <t>SUMMARY OF SIGNIFICANT ACCOUNTING POLICIES (Details)</t>
        </is>
      </c>
      <c r="B1" s="2" t="inlineStr">
        <is>
          <t>12 Months Ended</t>
        </is>
      </c>
    </row>
    <row r="2">
      <c r="B2" s="2" t="inlineStr">
        <is>
          <t>Dec. 31, 2020USD ($)SegmentCustomerVesselSubsidiaryAgreementCharter</t>
        </is>
      </c>
      <c r="C2" s="2" t="inlineStr">
        <is>
          <t>Dec. 31, 2019USD ($)CustomerCharter</t>
        </is>
      </c>
      <c r="D2" s="2" t="inlineStr">
        <is>
          <t>Dec. 31, 2018USD ($)Customer</t>
        </is>
      </c>
    </row>
    <row r="3">
      <c r="A3" s="3" t="inlineStr">
        <is>
          <t>Cash, Cash Equivalents and Restricted Cash [Abstract]</t>
        </is>
      </c>
    </row>
    <row r="4">
      <c r="A4" s="4" t="inlineStr">
        <is>
          <t>Original maturities of deposits classified as cash and cash equivalents</t>
        </is>
      </c>
      <c r="B4" s="4" t="inlineStr">
        <is>
          <t>3 months</t>
        </is>
      </c>
    </row>
    <row r="5">
      <c r="A5" s="3" t="inlineStr">
        <is>
          <t>Vessels [Abstract]</t>
        </is>
      </c>
    </row>
    <row r="6">
      <c r="A6" s="4" t="inlineStr">
        <is>
          <t>Estimate useful life of vessel</t>
        </is>
      </c>
      <c r="B6" s="4" t="inlineStr">
        <is>
          <t>25 years</t>
        </is>
      </c>
    </row>
    <row r="7">
      <c r="A7" s="4" t="inlineStr">
        <is>
          <t>Market rates for the initial period</t>
        </is>
      </c>
      <c r="B7" s="4" t="inlineStr">
        <is>
          <t>2 years</t>
        </is>
      </c>
    </row>
    <row r="8">
      <c r="A8" s="4" t="inlineStr">
        <is>
          <t>Historical and average spot market rate</t>
        </is>
      </c>
      <c r="B8" s="4" t="inlineStr">
        <is>
          <t>15 years</t>
        </is>
      </c>
    </row>
    <row r="9">
      <c r="A9" s="4" t="inlineStr">
        <is>
          <t>Salvage value of the vessel</t>
        </is>
      </c>
      <c r="B9" s="6" t="n">
        <v>8000000</v>
      </c>
    </row>
    <row r="10">
      <c r="A10" s="3" t="inlineStr">
        <is>
          <t>Drydocking [Abstract]</t>
        </is>
      </c>
    </row>
    <row r="11">
      <c r="A11" s="4" t="inlineStr">
        <is>
          <t>Period when vessels are required to be drydocked, minimum</t>
        </is>
      </c>
      <c r="B11" s="4" t="inlineStr">
        <is>
          <t>30 months</t>
        </is>
      </c>
    </row>
    <row r="12">
      <c r="A12" s="4" t="inlineStr">
        <is>
          <t>Period when vessels are required to be drydocked, maximum</t>
        </is>
      </c>
      <c r="B12" s="4" t="inlineStr">
        <is>
          <t>60 months</t>
        </is>
      </c>
    </row>
    <row r="13">
      <c r="A13" s="3" t="inlineStr">
        <is>
          <t>Deferred Compensation Liability [Abstract]</t>
        </is>
      </c>
    </row>
    <row r="14">
      <c r="A14" s="4" t="inlineStr">
        <is>
          <t>Number of individual deferred compensation agreements | Agreement</t>
        </is>
      </c>
      <c r="B14" s="5" t="n">
        <v>2</v>
      </c>
    </row>
    <row r="15">
      <c r="A15" s="3" t="inlineStr">
        <is>
          <t>Post Retirement Benefits [Abstract]</t>
        </is>
      </c>
    </row>
    <row r="16">
      <c r="A16" s="4" t="inlineStr">
        <is>
          <t>Expense (gain) recognized</t>
        </is>
      </c>
      <c r="B16" s="6" t="n">
        <v>-71000</v>
      </c>
      <c r="C16" s="6" t="n">
        <v>-10970000</v>
      </c>
      <c r="D16" s="6" t="n">
        <v>-860000</v>
      </c>
    </row>
    <row r="17">
      <c r="A17" s="3" t="inlineStr">
        <is>
          <t>Segment Information [Abstract]</t>
        </is>
      </c>
    </row>
    <row r="18">
      <c r="A18" s="4" t="inlineStr">
        <is>
          <t>Number of segments | Segment</t>
        </is>
      </c>
      <c r="B18" s="5" t="n">
        <v>1</v>
      </c>
    </row>
    <row r="19">
      <c r="A19" s="4" t="inlineStr">
        <is>
          <t>Number of types of vessel | Vessel</t>
        </is>
      </c>
      <c r="B19" s="5" t="n">
        <v>1</v>
      </c>
    </row>
    <row r="20">
      <c r="A20" s="3" t="inlineStr">
        <is>
          <t>Income Tax [Abstract]</t>
        </is>
      </c>
    </row>
    <row r="21">
      <c r="A21" s="4" t="inlineStr">
        <is>
          <t>Income tax rate</t>
        </is>
      </c>
      <c r="B21" s="4" t="inlineStr">
        <is>
          <t>0.00%</t>
        </is>
      </c>
    </row>
    <row r="22">
      <c r="A22" s="4" t="inlineStr">
        <is>
          <t>Income tax expense</t>
        </is>
      </c>
      <c r="B22" s="6" t="n">
        <v>64000</v>
      </c>
      <c r="C22" s="5" t="n">
        <v>71000</v>
      </c>
      <c r="D22" s="5" t="n">
        <v>79000</v>
      </c>
    </row>
    <row r="23">
      <c r="A23" s="3" t="inlineStr">
        <is>
          <t>Concentration of Risk [Abstract]</t>
        </is>
      </c>
    </row>
    <row r="24">
      <c r="A24" s="4" t="inlineStr">
        <is>
          <t>Accounts receivable, net</t>
        </is>
      </c>
      <c r="B24" s="5" t="n">
        <v>6300000</v>
      </c>
      <c r="C24" s="5" t="n">
        <v>24600000</v>
      </c>
    </row>
    <row r="25">
      <c r="A25" s="4" t="inlineStr">
        <is>
          <t>Provision for credit losses</t>
        </is>
      </c>
      <c r="B25" s="5" t="n">
        <v>25000000</v>
      </c>
      <c r="C25" s="5" t="n">
        <v>0</v>
      </c>
    </row>
    <row r="26">
      <c r="A26" s="3" t="inlineStr">
        <is>
          <t>Recent Accounting Pronouncements [Abstract]</t>
        </is>
      </c>
    </row>
    <row r="27">
      <c r="A27" s="4" t="inlineStr">
        <is>
          <t>Right of Use Assets</t>
        </is>
      </c>
      <c r="B27" s="6" t="n">
        <v>1219000</v>
      </c>
      <c r="C27" s="5" t="n">
        <v>1412000</v>
      </c>
    </row>
    <row r="28">
      <c r="A28" s="4" t="inlineStr">
        <is>
          <t>Chief Executive Officer and Chief Financial Officer [Member]</t>
        </is>
      </c>
    </row>
    <row r="29">
      <c r="A29" s="3" t="inlineStr">
        <is>
          <t>Post Retirement Benefits [Abstract]</t>
        </is>
      </c>
    </row>
    <row r="30">
      <c r="A30" s="4" t="inlineStr">
        <is>
          <t>Expense (gain) recognized</t>
        </is>
      </c>
      <c r="C30" s="6" t="n">
        <v>-200000</v>
      </c>
      <c r="D30" s="6" t="n">
        <v>-700000</v>
      </c>
    </row>
    <row r="31">
      <c r="A31" s="4" t="inlineStr">
        <is>
          <t>Ballast Tank [Member]</t>
        </is>
      </c>
    </row>
    <row r="32">
      <c r="A32" s="3" t="inlineStr">
        <is>
          <t>Drydocking [Abstract]</t>
        </is>
      </c>
    </row>
    <row r="33">
      <c r="A33" s="4" t="inlineStr">
        <is>
          <t>Improvements amortized over a period</t>
        </is>
      </c>
      <c r="B33" s="4" t="inlineStr">
        <is>
          <t>8 years</t>
        </is>
      </c>
    </row>
    <row r="34">
      <c r="A34" s="4" t="inlineStr">
        <is>
          <t>Norwegian Tax Administration [Member]</t>
        </is>
      </c>
    </row>
    <row r="35">
      <c r="A35" s="3" t="inlineStr">
        <is>
          <t>Income Tax [Abstract]</t>
        </is>
      </c>
    </row>
    <row r="36">
      <c r="A36" s="4" t="inlineStr">
        <is>
          <t>Number of wholly owned subsidiaries | Subsidiary</t>
        </is>
      </c>
      <c r="B36" s="5" t="n">
        <v>2</v>
      </c>
    </row>
    <row r="37">
      <c r="A37" s="4" t="inlineStr">
        <is>
          <t>Income tax rate</t>
        </is>
      </c>
      <c r="B37" s="4" t="inlineStr">
        <is>
          <t>22.00%</t>
        </is>
      </c>
      <c r="C37" s="4" t="inlineStr">
        <is>
          <t>22.00%</t>
        </is>
      </c>
      <c r="D37" s="4" t="inlineStr">
        <is>
          <t>23.00%</t>
        </is>
      </c>
    </row>
    <row r="38">
      <c r="A38" s="4" t="inlineStr">
        <is>
          <t>Income tax expense</t>
        </is>
      </c>
      <c r="B38" s="6" t="n">
        <v>64000</v>
      </c>
      <c r="C38" s="6" t="n">
        <v>71000</v>
      </c>
      <c r="D38" s="6" t="n">
        <v>79000</v>
      </c>
    </row>
    <row r="39">
      <c r="A39" s="4" t="inlineStr">
        <is>
          <t>Accounts Receivable [Member] | Two Charterers [Member]</t>
        </is>
      </c>
    </row>
    <row r="40">
      <c r="A40" s="3" t="inlineStr">
        <is>
          <t>Concentration of Risk [Abstract]</t>
        </is>
      </c>
    </row>
    <row r="41">
      <c r="A41" s="4" t="inlineStr">
        <is>
          <t>Number of charterers accounted for outstanding amount | Charter</t>
        </is>
      </c>
      <c r="B41" s="5" t="n">
        <v>2</v>
      </c>
    </row>
    <row r="42">
      <c r="A42" s="4" t="inlineStr">
        <is>
          <t>Accounts Receivable [Member] | Three Charterers [Member]</t>
        </is>
      </c>
    </row>
    <row r="43">
      <c r="A43" s="3" t="inlineStr">
        <is>
          <t>Concentration of Risk [Abstract]</t>
        </is>
      </c>
    </row>
    <row r="44">
      <c r="A44" s="4" t="inlineStr">
        <is>
          <t>Number of charterers accounted for outstanding amount | Charter</t>
        </is>
      </c>
      <c r="C44" s="5" t="n">
        <v>3</v>
      </c>
    </row>
    <row r="45">
      <c r="A45" s="4" t="inlineStr">
        <is>
          <t>Accounts Receivable [Member] | Customer Concentration Risk [Member] | Two Charterers [Member]</t>
        </is>
      </c>
    </row>
    <row r="46">
      <c r="A46" s="3" t="inlineStr">
        <is>
          <t>Concentration of Risk [Abstract]</t>
        </is>
      </c>
    </row>
    <row r="47">
      <c r="A47" s="4" t="inlineStr">
        <is>
          <t>Concentration of credit risk percentage</t>
        </is>
      </c>
      <c r="B47" s="4" t="inlineStr">
        <is>
          <t>39.00%</t>
        </is>
      </c>
    </row>
    <row r="48">
      <c r="A48" s="4" t="inlineStr">
        <is>
          <t>Accounts Receivable [Member] | Customer Concentration Risk [Member] | Three Charterers [Member]</t>
        </is>
      </c>
    </row>
    <row r="49">
      <c r="A49" s="3" t="inlineStr">
        <is>
          <t>Concentration of Risk [Abstract]</t>
        </is>
      </c>
    </row>
    <row r="50">
      <c r="A50" s="4" t="inlineStr">
        <is>
          <t>Concentration of credit risk percentage</t>
        </is>
      </c>
      <c r="C50" s="4" t="inlineStr">
        <is>
          <t>48.00%</t>
        </is>
      </c>
    </row>
    <row r="51">
      <c r="A51" s="4" t="inlineStr">
        <is>
          <t>Accounts Receivable [Member] | Customer Concentration Risk [Member] | Charterer One [Member]</t>
        </is>
      </c>
    </row>
    <row r="52">
      <c r="A52" s="3" t="inlineStr">
        <is>
          <t>Concentration of Risk [Abstract]</t>
        </is>
      </c>
    </row>
    <row r="53">
      <c r="A53" s="4" t="inlineStr">
        <is>
          <t>Concentration of credit risk percentage</t>
        </is>
      </c>
      <c r="B53" s="4" t="inlineStr">
        <is>
          <t>22.00%</t>
        </is>
      </c>
      <c r="C53" s="4" t="inlineStr">
        <is>
          <t>19.00%</t>
        </is>
      </c>
    </row>
    <row r="54">
      <c r="A54" s="4" t="inlineStr">
        <is>
          <t>Accounts Receivable [Member] | Customer Concentration Risk [Member] | Charterer Two [Member]</t>
        </is>
      </c>
    </row>
    <row r="55">
      <c r="A55" s="3" t="inlineStr">
        <is>
          <t>Concentration of Risk [Abstract]</t>
        </is>
      </c>
    </row>
    <row r="56">
      <c r="A56" s="4" t="inlineStr">
        <is>
          <t>Concentration of credit risk percentage</t>
        </is>
      </c>
      <c r="B56" s="4" t="inlineStr">
        <is>
          <t>17.00%</t>
        </is>
      </c>
      <c r="C56" s="4" t="inlineStr">
        <is>
          <t>15.00%</t>
        </is>
      </c>
    </row>
    <row r="57">
      <c r="A57" s="4" t="inlineStr">
        <is>
          <t>Accounts Receivable [Member] | Customer Concentration Risk [Member] | Charterer Three [Member]</t>
        </is>
      </c>
    </row>
    <row r="58">
      <c r="A58" s="3" t="inlineStr">
        <is>
          <t>Concentration of Risk [Abstract]</t>
        </is>
      </c>
    </row>
    <row r="59">
      <c r="A59" s="4" t="inlineStr">
        <is>
          <t>Concentration of credit risk percentage</t>
        </is>
      </c>
      <c r="C59" s="4" t="inlineStr">
        <is>
          <t>14.00%</t>
        </is>
      </c>
    </row>
    <row r="60">
      <c r="A60" s="4" t="inlineStr">
        <is>
          <t>Revenues [Member] | Customer Concentration Risk [Member]</t>
        </is>
      </c>
    </row>
    <row r="61">
      <c r="A61" s="3" t="inlineStr">
        <is>
          <t>Concentration of Risk [Abstract]</t>
        </is>
      </c>
    </row>
    <row r="62">
      <c r="A62" s="4" t="inlineStr">
        <is>
          <t>Number of customers | Customer</t>
        </is>
      </c>
      <c r="D62" s="5" t="n">
        <v>0</v>
      </c>
    </row>
    <row r="63">
      <c r="A63" s="4" t="inlineStr">
        <is>
          <t>Revenues [Member] | Customer Concentration Risk [Member] | One Customer [Member]</t>
        </is>
      </c>
    </row>
    <row r="64">
      <c r="A64" s="3" t="inlineStr">
        <is>
          <t>Concentration of Risk [Abstract]</t>
        </is>
      </c>
    </row>
    <row r="65">
      <c r="A65" s="4" t="inlineStr">
        <is>
          <t>Number of customers | Customer</t>
        </is>
      </c>
      <c r="B65" s="5" t="n">
        <v>1</v>
      </c>
      <c r="C65" s="5" t="n">
        <v>1</v>
      </c>
    </row>
    <row r="66">
      <c r="A66" s="4" t="inlineStr">
        <is>
          <t>Concentration of credit risk percentage</t>
        </is>
      </c>
      <c r="B66" s="4" t="inlineStr">
        <is>
          <t>11.40%</t>
        </is>
      </c>
      <c r="C66" s="4" t="inlineStr">
        <is>
          <t>13.70%</t>
        </is>
      </c>
    </row>
    <row r="67">
      <c r="A67" s="4" t="inlineStr">
        <is>
          <t>ASC 842 [Member]</t>
        </is>
      </c>
    </row>
    <row r="68">
      <c r="A68" s="3" t="inlineStr">
        <is>
          <t>Recent Accounting Pronouncements [Abstract]</t>
        </is>
      </c>
    </row>
    <row r="69">
      <c r="A69" s="4" t="inlineStr">
        <is>
          <t>Right of Use Assets</t>
        </is>
      </c>
      <c r="C69" s="6" t="n">
        <v>500000</v>
      </c>
      <c r="D69" s="6" t="n">
        <v>1900000</v>
      </c>
    </row>
    <row r="70">
      <c r="A70" s="4" t="inlineStr">
        <is>
          <t>Lease liability</t>
        </is>
      </c>
      <c r="C70" s="6" t="n">
        <v>500000</v>
      </c>
      <c r="D70" s="6" t="n">
        <v>19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57847</v>
      </c>
      <c r="C3" s="6" t="n">
        <v>48847</v>
      </c>
    </row>
    <row r="4">
      <c r="A4" s="4" t="inlineStr">
        <is>
          <t>Restricted Cash</t>
        </is>
      </c>
      <c r="B4" s="5" t="n">
        <v>4223</v>
      </c>
      <c r="C4" s="5" t="n">
        <v>12791</v>
      </c>
    </row>
    <row r="5">
      <c r="A5" s="4" t="inlineStr">
        <is>
          <t>Accounts Receivable, Net</t>
        </is>
      </c>
      <c r="B5" s="5" t="n">
        <v>6349</v>
      </c>
      <c r="C5" s="5" t="n">
        <v>24583</v>
      </c>
    </row>
    <row r="6">
      <c r="A6" s="4" t="inlineStr">
        <is>
          <t>Prepaid Expenses</t>
        </is>
      </c>
      <c r="B6" s="5" t="n">
        <v>5477</v>
      </c>
      <c r="C6" s="5" t="n">
        <v>3383</v>
      </c>
    </row>
    <row r="7">
      <c r="A7" s="4" t="inlineStr">
        <is>
          <t>Inventory</t>
        </is>
      </c>
      <c r="B7" s="5" t="n">
        <v>19408</v>
      </c>
      <c r="C7" s="5" t="n">
        <v>22475</v>
      </c>
    </row>
    <row r="8">
      <c r="A8" s="4" t="inlineStr">
        <is>
          <t>Voyages in Progress</t>
        </is>
      </c>
      <c r="B8" s="5" t="n">
        <v>4644</v>
      </c>
      <c r="C8" s="5" t="n">
        <v>13124</v>
      </c>
    </row>
    <row r="9">
      <c r="A9" s="4" t="inlineStr">
        <is>
          <t>Investment Securities</t>
        </is>
      </c>
      <c r="B9" s="5" t="n">
        <v>0</v>
      </c>
      <c r="C9" s="5" t="n">
        <v>825</v>
      </c>
    </row>
    <row r="10">
      <c r="A10" s="4" t="inlineStr">
        <is>
          <t>Other Current Assets</t>
        </is>
      </c>
      <c r="B10" s="5" t="n">
        <v>1574</v>
      </c>
      <c r="C10" s="5" t="n">
        <v>3344</v>
      </c>
    </row>
    <row r="11">
      <c r="A11" s="4" t="inlineStr">
        <is>
          <t>Total Current Assets</t>
        </is>
      </c>
      <c r="B11" s="5" t="n">
        <v>99522</v>
      </c>
      <c r="C11" s="5" t="n">
        <v>129372</v>
      </c>
    </row>
    <row r="12">
      <c r="A12" s="3" t="inlineStr">
        <is>
          <t>Non-Current Assets</t>
        </is>
      </c>
    </row>
    <row r="13">
      <c r="A13" s="4" t="inlineStr">
        <is>
          <t>Vessels</t>
        </is>
      </c>
      <c r="B13" s="5" t="n">
        <v>861342</v>
      </c>
      <c r="C13" s="5" t="n">
        <v>899997</v>
      </c>
    </row>
    <row r="14">
      <c r="A14" s="4" t="inlineStr">
        <is>
          <t>Vessels under Construction</t>
        </is>
      </c>
      <c r="B14" s="5" t="n">
        <v>11000</v>
      </c>
      <c r="C14" s="5" t="n">
        <v>0</v>
      </c>
    </row>
    <row r="15">
      <c r="A15" s="4" t="inlineStr">
        <is>
          <t>Right of Use Assets</t>
        </is>
      </c>
      <c r="B15" s="5" t="n">
        <v>1219</v>
      </c>
      <c r="C15" s="5" t="n">
        <v>1412</v>
      </c>
    </row>
    <row r="16">
      <c r="A16" s="4" t="inlineStr">
        <is>
          <t>Other Non-Current Assets</t>
        </is>
      </c>
      <c r="B16" s="5" t="n">
        <v>1264</v>
      </c>
      <c r="C16" s="5" t="n">
        <v>122</v>
      </c>
    </row>
    <row r="17">
      <c r="A17" s="4" t="inlineStr">
        <is>
          <t>Total Non-Current Assets</t>
        </is>
      </c>
      <c r="B17" s="5" t="n">
        <v>874825</v>
      </c>
      <c r="C17" s="5" t="n">
        <v>901531</v>
      </c>
    </row>
    <row r="18">
      <c r="A18" s="4" t="inlineStr">
        <is>
          <t>Total Assets</t>
        </is>
      </c>
      <c r="B18" s="5" t="n">
        <v>974347</v>
      </c>
      <c r="C18" s="5" t="n">
        <v>1030903</v>
      </c>
    </row>
    <row r="19">
      <c r="A19" s="3" t="inlineStr">
        <is>
          <t>Current Liabilities</t>
        </is>
      </c>
    </row>
    <row r="20">
      <c r="A20" s="4" t="inlineStr">
        <is>
          <t>Accounts Payable</t>
        </is>
      </c>
      <c r="B20" s="5" t="n">
        <v>4099</v>
      </c>
      <c r="C20" s="5" t="n">
        <v>8405</v>
      </c>
    </row>
    <row r="21">
      <c r="A21" s="4" t="inlineStr">
        <is>
          <t>Accrued Voyage Expenses</t>
        </is>
      </c>
      <c r="B21" s="5" t="n">
        <v>5254</v>
      </c>
      <c r="C21" s="5" t="n">
        <v>11524</v>
      </c>
    </row>
    <row r="22">
      <c r="A22" s="4" t="inlineStr">
        <is>
          <t>Other Current Liabilities</t>
        </is>
      </c>
      <c r="B22" s="5" t="n">
        <v>8232</v>
      </c>
      <c r="C22" s="5" t="n">
        <v>15562</v>
      </c>
    </row>
    <row r="23">
      <c r="A23" s="4" t="inlineStr">
        <is>
          <t>Current Portion of Long-Term Debt</t>
        </is>
      </c>
      <c r="B23" s="5" t="n">
        <v>22094</v>
      </c>
      <c r="C23" s="5" t="n">
        <v>23537</v>
      </c>
    </row>
    <row r="24">
      <c r="A24" s="4" t="inlineStr">
        <is>
          <t>Total Current Liabilities</t>
        </is>
      </c>
      <c r="B24" s="5" t="n">
        <v>39679</v>
      </c>
      <c r="C24" s="5" t="n">
        <v>59028</v>
      </c>
    </row>
    <row r="25">
      <c r="A25" s="3" t="inlineStr">
        <is>
          <t>Non-Current Liabilities</t>
        </is>
      </c>
    </row>
    <row r="26">
      <c r="A26" s="4" t="inlineStr">
        <is>
          <t>Long-Term Debt</t>
        </is>
      </c>
      <c r="B26" s="5" t="n">
        <v>334615</v>
      </c>
      <c r="C26" s="5" t="n">
        <v>375364</v>
      </c>
    </row>
    <row r="27">
      <c r="A27" s="4" t="inlineStr">
        <is>
          <t>Operating Lease Liabilities</t>
        </is>
      </c>
      <c r="B27" s="5" t="n">
        <v>730</v>
      </c>
      <c r="C27" s="5" t="n">
        <v>934</v>
      </c>
    </row>
    <row r="28">
      <c r="A28" s="4" t="inlineStr">
        <is>
          <t>Other Non-Current Liabilities</t>
        </is>
      </c>
      <c r="B28" s="5" t="n">
        <v>197</v>
      </c>
      <c r="C28" s="5" t="n">
        <v>153</v>
      </c>
    </row>
    <row r="29">
      <c r="A29" s="4" t="inlineStr">
        <is>
          <t>Total Non-Current Liabilities</t>
        </is>
      </c>
      <c r="B29" s="5" t="n">
        <v>335542</v>
      </c>
      <c r="C29" s="5" t="n">
        <v>376451</v>
      </c>
    </row>
    <row r="30">
      <c r="A30" s="4" t="inlineStr">
        <is>
          <t>Commitments and Contingencies</t>
        </is>
      </c>
      <c r="B30" s="4" t="inlineStr">
        <is>
          <t xml:space="preserve"> </t>
        </is>
      </c>
      <c r="C30" s="4" t="inlineStr">
        <is>
          <t xml:space="preserve"> </t>
        </is>
      </c>
    </row>
    <row r="31">
      <c r="A31" s="3" t="inlineStr">
        <is>
          <t>Shareholders' Equity</t>
        </is>
      </c>
    </row>
    <row r="32">
      <c r="A32" s="4" t="inlineStr">
        <is>
          <t>Common Stock, par value $0.01 per share 360,000,000 authorized, 151,446,112 and 147,230,634 issued and outstanding at December 31, 2020 and December 31, 2019, respectively.</t>
        </is>
      </c>
      <c r="B32" s="5" t="n">
        <v>1514</v>
      </c>
      <c r="C32" s="5" t="n">
        <v>1472</v>
      </c>
    </row>
    <row r="33">
      <c r="A33" s="4" t="inlineStr">
        <is>
          <t>Additional Paid-in Capital</t>
        </is>
      </c>
      <c r="B33" s="5" t="n">
        <v>59412</v>
      </c>
      <c r="C33" s="5" t="n">
        <v>38499</v>
      </c>
    </row>
    <row r="34">
      <c r="A34" s="4" t="inlineStr">
        <is>
          <t>Contributed Surplus</t>
        </is>
      </c>
      <c r="B34" s="5" t="n">
        <v>539516</v>
      </c>
      <c r="C34" s="5" t="n">
        <v>567202</v>
      </c>
    </row>
    <row r="35">
      <c r="A35" s="4" t="inlineStr">
        <is>
          <t>Accumulated Other Comprehensive Loss</t>
        </is>
      </c>
      <c r="B35" s="5" t="n">
        <v>-1316</v>
      </c>
      <c r="C35" s="5" t="n">
        <v>-1397</v>
      </c>
    </row>
    <row r="36">
      <c r="A36" s="4" t="inlineStr">
        <is>
          <t>Retained Earnings (Accumulated Deficit)</t>
        </is>
      </c>
      <c r="B36" s="5" t="n">
        <v>0</v>
      </c>
      <c r="C36" s="5" t="n">
        <v>-10352</v>
      </c>
    </row>
    <row r="37">
      <c r="A37" s="4" t="inlineStr">
        <is>
          <t>Total Shareholders' Equity</t>
        </is>
      </c>
      <c r="B37" s="5" t="n">
        <v>599126</v>
      </c>
      <c r="C37" s="5" t="n">
        <v>595424</v>
      </c>
    </row>
    <row r="38">
      <c r="A38" s="4" t="inlineStr">
        <is>
          <t>Total Liabilities and Shareholders' Equity</t>
        </is>
      </c>
      <c r="B38" s="6" t="n">
        <v>974347</v>
      </c>
      <c r="C38" s="6" t="n">
        <v>10309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VOYAGE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Abstract]</t>
        </is>
      </c>
    </row>
    <row r="4">
      <c r="A4" s="4" t="inlineStr">
        <is>
          <t>Voyage Revenues</t>
        </is>
      </c>
      <c r="B4" s="6" t="n">
        <v>354619</v>
      </c>
      <c r="C4" s="6" t="n">
        <v>317220</v>
      </c>
      <c r="D4" s="6" t="n">
        <v>289016</v>
      </c>
    </row>
    <row r="5">
      <c r="A5" s="3" t="inlineStr">
        <is>
          <t>Future Minimum Revenues [Abstract]</t>
        </is>
      </c>
    </row>
    <row r="6">
      <c r="A6" s="4" t="inlineStr">
        <is>
          <t>Capitalized cost</t>
        </is>
      </c>
      <c r="B6" s="6" t="n">
        <v>400</v>
      </c>
      <c r="C6" s="5" t="n">
        <v>1000</v>
      </c>
    </row>
    <row r="7">
      <c r="A7" s="4" t="inlineStr">
        <is>
          <t>Maximum [Member]</t>
        </is>
      </c>
    </row>
    <row r="8">
      <c r="A8" s="3" t="inlineStr">
        <is>
          <t>Future Minimum Revenues [Abstract]</t>
        </is>
      </c>
    </row>
    <row r="9">
      <c r="A9" s="4" t="inlineStr">
        <is>
          <t>Term of voyage contract</t>
        </is>
      </c>
      <c r="B9" s="4" t="inlineStr">
        <is>
          <t>1 year</t>
        </is>
      </c>
    </row>
    <row r="10">
      <c r="A10" s="4" t="inlineStr">
        <is>
          <t>Spot Charter [Member]</t>
        </is>
      </c>
    </row>
    <row r="11">
      <c r="A11" s="3" t="inlineStr">
        <is>
          <t>Disaggregation of Revenue [Abstract]</t>
        </is>
      </c>
    </row>
    <row r="12">
      <c r="A12" s="4" t="inlineStr">
        <is>
          <t>Voyage Revenues</t>
        </is>
      </c>
      <c r="B12" s="6" t="n">
        <v>274217</v>
      </c>
      <c r="C12" s="5" t="n">
        <v>283007</v>
      </c>
      <c r="D12" s="5" t="n">
        <v>259978</v>
      </c>
    </row>
    <row r="13">
      <c r="A13" s="4" t="inlineStr">
        <is>
          <t>Time Charter [Member]</t>
        </is>
      </c>
    </row>
    <row r="14">
      <c r="A14" s="3" t="inlineStr">
        <is>
          <t>Disaggregation of Revenue [Abstract]</t>
        </is>
      </c>
    </row>
    <row r="15">
      <c r="A15" s="4" t="inlineStr">
        <is>
          <t>Voyage Revenues</t>
        </is>
      </c>
      <c r="B15" s="5" t="n">
        <v>80402</v>
      </c>
      <c r="C15" s="6" t="n">
        <v>34213</v>
      </c>
      <c r="D15" s="6" t="n">
        <v>29038</v>
      </c>
    </row>
    <row r="16">
      <c r="A16" s="3" t="inlineStr">
        <is>
          <t>Future Minimum Revenues [Abstract]</t>
        </is>
      </c>
    </row>
    <row r="17">
      <c r="A17" s="4" t="inlineStr">
        <is>
          <t>2021</t>
        </is>
      </c>
      <c r="B17" s="5" t="n">
        <v>8395</v>
      </c>
    </row>
    <row r="18">
      <c r="A18" s="4" t="inlineStr">
        <is>
          <t>2022</t>
        </is>
      </c>
      <c r="B18" s="5" t="n">
        <v>0</v>
      </c>
    </row>
    <row r="19">
      <c r="A19" s="4" t="inlineStr">
        <is>
          <t>2023</t>
        </is>
      </c>
      <c r="B19" s="5" t="n">
        <v>0</v>
      </c>
    </row>
    <row r="20">
      <c r="A20" s="4" t="inlineStr">
        <is>
          <t>Total Future Minimum Revenues</t>
        </is>
      </c>
      <c r="B20" s="6" t="n">
        <v>839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5" customWidth="1" min="2" max="2"/>
    <col width="27" customWidth="1" min="3" max="3"/>
    <col width="21" customWidth="1" min="4" max="4"/>
  </cols>
  <sheetData>
    <row r="1">
      <c r="A1" s="1" t="inlineStr">
        <is>
          <t>VESSELS (Details) $ in Thousands</t>
        </is>
      </c>
      <c r="B1" s="2" t="inlineStr">
        <is>
          <t>12 Months Ended</t>
        </is>
      </c>
    </row>
    <row r="2">
      <c r="B2" s="2" t="inlineStr">
        <is>
          <t>Dec. 31, 2020USD ($)VesselBuilding</t>
        </is>
      </c>
      <c r="C2" s="2" t="inlineStr">
        <is>
          <t>Dec. 31, 2019USD ($)Vessel</t>
        </is>
      </c>
      <c r="D2" s="2" t="inlineStr">
        <is>
          <t>Dec. 31, 2018USD ($)</t>
        </is>
      </c>
    </row>
    <row r="3">
      <c r="A3" s="3" t="inlineStr">
        <is>
          <t>VESSELS [Abstract]</t>
        </is>
      </c>
    </row>
    <row r="4">
      <c r="A4" s="4" t="inlineStr">
        <is>
          <t>Number of vessels | Vessel</t>
        </is>
      </c>
      <c r="B4" s="5" t="n">
        <v>23</v>
      </c>
      <c r="C4" s="5" t="n">
        <v>23</v>
      </c>
    </row>
    <row r="5">
      <c r="A5" s="3" t="inlineStr">
        <is>
          <t>Vessels [Abstract]</t>
        </is>
      </c>
    </row>
    <row r="6">
      <c r="A6" s="4" t="inlineStr">
        <is>
          <t>Total</t>
        </is>
      </c>
      <c r="B6" s="6" t="n">
        <v>1398690</v>
      </c>
      <c r="C6" s="6" t="n">
        <v>1369567</v>
      </c>
    </row>
    <row r="7">
      <c r="A7" s="4" t="inlineStr">
        <is>
          <t>Less Accumulated Depreciation</t>
        </is>
      </c>
      <c r="B7" s="5" t="n">
        <v>-537348</v>
      </c>
      <c r="C7" s="5" t="n">
        <v>-469570</v>
      </c>
    </row>
    <row r="8">
      <c r="A8" s="4" t="inlineStr">
        <is>
          <t>Less Accumulated Impairment Loss on Vessels</t>
        </is>
      </c>
      <c r="B8" s="5" t="n">
        <v>0</v>
      </c>
      <c r="C8" s="5" t="n">
        <v>0</v>
      </c>
    </row>
    <row r="9">
      <c r="A9" s="4" t="inlineStr">
        <is>
          <t>Net Book Value Vessels</t>
        </is>
      </c>
      <c r="B9" s="6" t="n">
        <v>861342</v>
      </c>
      <c r="C9" s="5" t="n">
        <v>899997</v>
      </c>
    </row>
    <row r="10">
      <c r="A10" s="4" t="inlineStr">
        <is>
          <t>Number of vessels the company taken through periodical maintenance survey | Vessel</t>
        </is>
      </c>
      <c r="B10" s="5" t="n">
        <v>10</v>
      </c>
    </row>
    <row r="11">
      <c r="A11" s="4" t="inlineStr">
        <is>
          <t>Vessels under construction</t>
        </is>
      </c>
      <c r="B11" s="6" t="n">
        <v>11000</v>
      </c>
      <c r="C11" s="5" t="n">
        <v>0</v>
      </c>
    </row>
    <row r="12">
      <c r="A12" s="4" t="inlineStr">
        <is>
          <t>Number of new buildings | Building</t>
        </is>
      </c>
      <c r="B12" s="5" t="n">
        <v>2</v>
      </c>
    </row>
    <row r="13">
      <c r="A13" s="4" t="inlineStr">
        <is>
          <t>Remaining commitments</t>
        </is>
      </c>
      <c r="B13" s="6" t="n">
        <v>99000</v>
      </c>
    </row>
    <row r="14">
      <c r="A14" s="4" t="inlineStr">
        <is>
          <t>Percentage of remaining installments due in 2021</t>
        </is>
      </c>
      <c r="B14" s="4" t="inlineStr">
        <is>
          <t>17.00%</t>
        </is>
      </c>
    </row>
    <row r="15">
      <c r="A15" s="4" t="inlineStr">
        <is>
          <t>Percentage of remaining installments due in 2022</t>
        </is>
      </c>
      <c r="B15" s="4" t="inlineStr">
        <is>
          <t>83.00%</t>
        </is>
      </c>
    </row>
    <row r="16">
      <c r="A16" s="4" t="inlineStr">
        <is>
          <t>Impairment loss on vessels</t>
        </is>
      </c>
      <c r="B16" s="6" t="n">
        <v>0</v>
      </c>
      <c r="C16" s="5" t="n">
        <v>0</v>
      </c>
      <c r="D16" s="6" t="n">
        <v>2168</v>
      </c>
    </row>
    <row r="17">
      <c r="A17" s="4" t="inlineStr">
        <is>
          <t>Vessels [Member]</t>
        </is>
      </c>
    </row>
    <row r="18">
      <c r="A18" s="3" t="inlineStr">
        <is>
          <t>Vessels [Abstract]</t>
        </is>
      </c>
    </row>
    <row r="19">
      <c r="A19" s="4" t="inlineStr">
        <is>
          <t>Additions</t>
        </is>
      </c>
      <c r="B19" s="5" t="n">
        <v>6845</v>
      </c>
      <c r="C19" s="5" t="n">
        <v>2531</v>
      </c>
    </row>
    <row r="20">
      <c r="A20" s="4" t="inlineStr">
        <is>
          <t>Disposals</t>
        </is>
      </c>
      <c r="B20" s="5" t="n">
        <v>0</v>
      </c>
      <c r="C20" s="5" t="n">
        <v>0</v>
      </c>
    </row>
    <row r="21">
      <c r="A21" s="4" t="inlineStr">
        <is>
          <t>Total</t>
        </is>
      </c>
      <c r="B21" s="5" t="n">
        <v>1309618</v>
      </c>
      <c r="C21" s="5" t="n">
        <v>1307087</v>
      </c>
    </row>
    <row r="22">
      <c r="A22" s="4" t="inlineStr">
        <is>
          <t>Drydocking [Member]</t>
        </is>
      </c>
    </row>
    <row r="23">
      <c r="A23" s="3" t="inlineStr">
        <is>
          <t>Vessels [Abstract]</t>
        </is>
      </c>
    </row>
    <row r="24">
      <c r="A24" s="4" t="inlineStr">
        <is>
          <t>Additions</t>
        </is>
      </c>
      <c r="B24" s="5" t="n">
        <v>22278</v>
      </c>
      <c r="C24" s="5" t="n">
        <v>7618</v>
      </c>
    </row>
    <row r="25">
      <c r="A25" s="4" t="inlineStr">
        <is>
          <t>Disposals</t>
        </is>
      </c>
      <c r="B25" s="5" t="n">
        <v>0</v>
      </c>
      <c r="C25" s="5" t="n">
        <v>0</v>
      </c>
    </row>
    <row r="26">
      <c r="A26" s="4" t="inlineStr">
        <is>
          <t>Total</t>
        </is>
      </c>
      <c r="B26" s="6" t="n">
        <v>59949</v>
      </c>
      <c r="C26" s="6" t="n">
        <v>5233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Details) - Hermitage Offshore Services Limited [Member] - USD ($) $ in Millions</t>
        </is>
      </c>
      <c r="B1" s="2" t="inlineStr">
        <is>
          <t>12 Months Ended</t>
        </is>
      </c>
    </row>
    <row r="2">
      <c r="B2" s="2" t="inlineStr">
        <is>
          <t>Dec. 31, 2020</t>
        </is>
      </c>
      <c r="C2" s="2" t="inlineStr">
        <is>
          <t>Dec. 31, 2019</t>
        </is>
      </c>
    </row>
    <row r="3">
      <c r="A3" s="3" t="inlineStr">
        <is>
          <t>Equity Method Investment [Abstract]</t>
        </is>
      </c>
    </row>
    <row r="4">
      <c r="A4" s="4" t="inlineStr">
        <is>
          <t>Number of shares held (in shares)</t>
        </is>
      </c>
      <c r="C4" s="5" t="n">
        <v>811538</v>
      </c>
    </row>
    <row r="5">
      <c r="A5" s="4" t="inlineStr">
        <is>
          <t>Carrying value of investment</t>
        </is>
      </c>
      <c r="C5" s="8" t="n">
        <v>0.8</v>
      </c>
    </row>
    <row r="6">
      <c r="A6" s="4" t="inlineStr">
        <is>
          <t>Number of shares disposed (in shares)</t>
        </is>
      </c>
      <c r="B6" s="5" t="n">
        <v>811538</v>
      </c>
    </row>
    <row r="7">
      <c r="A7" s="4" t="inlineStr">
        <is>
          <t>Consideration for shares disposed</t>
        </is>
      </c>
      <c r="B7" s="8" t="n">
        <v>0.6</v>
      </c>
    </row>
    <row r="8">
      <c r="A8" s="4" t="inlineStr">
        <is>
          <t>Recognized gain (loss) in Other Financial Income (Expenses)</t>
        </is>
      </c>
      <c r="B8" s="8" t="n">
        <v>-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Board Member [Member] - USD ($) $ in Thousands</t>
        </is>
      </c>
      <c r="B1" s="2" t="inlineStr">
        <is>
          <t>12 Months Ended</t>
        </is>
      </c>
    </row>
    <row r="2">
      <c r="B2" s="2" t="inlineStr">
        <is>
          <t>Dec. 31, 2020</t>
        </is>
      </c>
      <c r="C2" s="2" t="inlineStr">
        <is>
          <t>Dec. 31, 2019</t>
        </is>
      </c>
      <c r="D2" s="2" t="inlineStr">
        <is>
          <t>Dec. 31, 2018</t>
        </is>
      </c>
    </row>
    <row r="3">
      <c r="A3" s="3" t="inlineStr">
        <is>
          <t>Related Party Transaction [Abstract]</t>
        </is>
      </c>
    </row>
    <row r="4">
      <c r="A4" s="4" t="inlineStr">
        <is>
          <t>Fixed annual fees</t>
        </is>
      </c>
      <c r="B4" s="6" t="n">
        <v>200</v>
      </c>
    </row>
    <row r="5">
      <c r="A5" s="4" t="inlineStr">
        <is>
          <t>Operating costs</t>
        </is>
      </c>
      <c r="B5" s="5" t="n">
        <v>300</v>
      </c>
    </row>
    <row r="6">
      <c r="A6" s="4" t="inlineStr">
        <is>
          <t>Costs and expenses, related party</t>
        </is>
      </c>
      <c r="B6" s="5" t="n">
        <v>100</v>
      </c>
      <c r="C6" s="6" t="n">
        <v>300</v>
      </c>
      <c r="D6" s="6" t="n">
        <v>400</v>
      </c>
    </row>
    <row r="7">
      <c r="A7" s="4" t="inlineStr">
        <is>
          <t>Accounts payable</t>
        </is>
      </c>
      <c r="B7" s="6" t="n">
        <v>0</v>
      </c>
      <c r="C7" s="6" t="n">
        <v>0</v>
      </c>
      <c r="D7"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0</t>
        </is>
      </c>
      <c r="C1" s="2" t="inlineStr">
        <is>
          <t>Dec. 31, 2019</t>
        </is>
      </c>
    </row>
    <row r="2">
      <c r="A2" s="3" t="inlineStr">
        <is>
          <t>OTHER NON-CURRENT ASSETS [Abstract]</t>
        </is>
      </c>
    </row>
    <row r="3">
      <c r="A3" s="4" t="inlineStr">
        <is>
          <t>Fixture, Furniture and Equipment</t>
        </is>
      </c>
      <c r="B3" s="6" t="n">
        <v>242</v>
      </c>
      <c r="C3" s="6" t="n">
        <v>65</v>
      </c>
    </row>
    <row r="4">
      <c r="A4" s="4" t="inlineStr">
        <is>
          <t>Other</t>
        </is>
      </c>
      <c r="B4" s="5" t="n">
        <v>1022</v>
      </c>
      <c r="C4" s="5" t="n">
        <v>57</v>
      </c>
    </row>
    <row r="5">
      <c r="A5" s="4" t="inlineStr">
        <is>
          <t>Total</t>
        </is>
      </c>
      <c r="B5" s="6" t="n">
        <v>1264</v>
      </c>
      <c r="C5" s="6" t="n">
        <v>1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s>
  <sheetData>
    <row r="1">
      <c r="A1" s="1" t="inlineStr">
        <is>
          <t>SHARE-BASED COMPENSATION PLAN (Details) - USD ($) $ / shares in Units, $ in Thousands</t>
        </is>
      </c>
      <c r="B1" s="2" t="inlineStr">
        <is>
          <t>Jan. 08, 2020</t>
        </is>
      </c>
      <c r="C1" s="2" t="inlineStr">
        <is>
          <t>Dec. 31, 2020</t>
        </is>
      </c>
      <c r="D1" s="2" t="inlineStr">
        <is>
          <t>Dec. 31, 2019</t>
        </is>
      </c>
      <c r="E1" s="2" t="inlineStr">
        <is>
          <t>Dec. 31, 2018</t>
        </is>
      </c>
    </row>
    <row r="2">
      <c r="A2" s="3" t="inlineStr">
        <is>
          <t>Share-based Compensation Grant Date Fair Value of Options [Abstract]</t>
        </is>
      </c>
    </row>
    <row r="3">
      <c r="A3" s="4" t="inlineStr">
        <is>
          <t>Compensation expense related to the stock option awards</t>
        </is>
      </c>
      <c r="C3" s="6" t="n">
        <v>285</v>
      </c>
      <c r="D3" s="6" t="n">
        <v>156</v>
      </c>
      <c r="E3" s="6" t="n">
        <v>413</v>
      </c>
    </row>
    <row r="4">
      <c r="A4" s="4" t="inlineStr">
        <is>
          <t>Options with Two Year Vesting [Member] | Stock Option [Member]</t>
        </is>
      </c>
    </row>
    <row r="5">
      <c r="A5" s="3" t="inlineStr">
        <is>
          <t>Share-based Compensation Grant Date Fair Value of Options [Abstract]</t>
        </is>
      </c>
    </row>
    <row r="6">
      <c r="A6" s="4" t="inlineStr">
        <is>
          <t>Volatility</t>
        </is>
      </c>
      <c r="C6" s="4" t="inlineStr">
        <is>
          <t>57.50%</t>
        </is>
      </c>
    </row>
    <row r="7">
      <c r="A7" s="4" t="inlineStr">
        <is>
          <t>Dividend yield</t>
        </is>
      </c>
      <c r="C7" s="4" t="inlineStr">
        <is>
          <t>10.00%</t>
        </is>
      </c>
    </row>
    <row r="8">
      <c r="A8" s="4" t="inlineStr">
        <is>
          <t>Risk-free interest rate</t>
        </is>
      </c>
      <c r="C8" s="4" t="inlineStr">
        <is>
          <t>1.64%</t>
        </is>
      </c>
    </row>
    <row r="9">
      <c r="A9" s="4" t="inlineStr">
        <is>
          <t>Weighted-average grant date fair value (in dollars per share)</t>
        </is>
      </c>
      <c r="C9" s="7" t="n">
        <v>0.59</v>
      </c>
    </row>
    <row r="10">
      <c r="A10" s="4" t="inlineStr">
        <is>
          <t>Options with Three Year Vesting [Member] | Stock Option [Member]</t>
        </is>
      </c>
    </row>
    <row r="11">
      <c r="A11" s="3" t="inlineStr">
        <is>
          <t>Share-based Compensation Grant Date Fair Value of Options [Abstract]</t>
        </is>
      </c>
    </row>
    <row r="12">
      <c r="A12" s="4" t="inlineStr">
        <is>
          <t>Volatility</t>
        </is>
      </c>
      <c r="C12" s="4" t="inlineStr">
        <is>
          <t>52.50%</t>
        </is>
      </c>
    </row>
    <row r="13">
      <c r="A13" s="4" t="inlineStr">
        <is>
          <t>Dividend yield</t>
        </is>
      </c>
      <c r="C13" s="4" t="inlineStr">
        <is>
          <t>10.00%</t>
        </is>
      </c>
    </row>
    <row r="14">
      <c r="A14" s="4" t="inlineStr">
        <is>
          <t>Risk-free interest rate</t>
        </is>
      </c>
      <c r="C14" s="4" t="inlineStr">
        <is>
          <t>1.65%</t>
        </is>
      </c>
    </row>
    <row r="15">
      <c r="A15" s="4" t="inlineStr">
        <is>
          <t>Weighted-average grant date fair value (in dollars per share)</t>
        </is>
      </c>
      <c r="C15" s="7" t="n">
        <v>0.58</v>
      </c>
    </row>
    <row r="16">
      <c r="A16" s="4" t="inlineStr">
        <is>
          <t>2011 Equity Incentive Plan [Member]</t>
        </is>
      </c>
    </row>
    <row r="17">
      <c r="A17" s="3" t="inlineStr">
        <is>
          <t>Share-based Compensation [Abstract]</t>
        </is>
      </c>
    </row>
    <row r="18">
      <c r="A18" s="4" t="inlineStr">
        <is>
          <t>Number of shares authorized (in shares)</t>
        </is>
      </c>
      <c r="C18" s="5" t="n">
        <v>537665</v>
      </c>
    </row>
    <row r="19">
      <c r="A19" s="4" t="inlineStr">
        <is>
          <t>Granted (in shares)</t>
        </is>
      </c>
      <c r="D19" s="5" t="n">
        <v>92165</v>
      </c>
    </row>
    <row r="20">
      <c r="A20" s="4" t="inlineStr">
        <is>
          <t>Granted during the year (in dollars per share)</t>
        </is>
      </c>
      <c r="D20" s="7" t="n">
        <v>14.38</v>
      </c>
    </row>
    <row r="21">
      <c r="A21" s="4" t="inlineStr">
        <is>
          <t>Unrecognized cost related to unvested shares</t>
        </is>
      </c>
      <c r="D21" s="6" t="n">
        <v>0</v>
      </c>
    </row>
    <row r="22">
      <c r="A22" s="4" t="inlineStr">
        <is>
          <t>Common shares vested (in shares)</t>
        </is>
      </c>
      <c r="B22" s="5" t="n">
        <v>87665</v>
      </c>
    </row>
    <row r="23">
      <c r="A23" s="4" t="inlineStr">
        <is>
          <t>Common shares unvested (in shares)</t>
        </is>
      </c>
      <c r="C23" s="5" t="n">
        <v>4500</v>
      </c>
    </row>
    <row r="24">
      <c r="A24" s="4" t="inlineStr">
        <is>
          <t>Treasury shares (in shares)</t>
        </is>
      </c>
      <c r="C24" s="5" t="n">
        <v>42000</v>
      </c>
      <c r="D24" s="5" t="n">
        <v>42000</v>
      </c>
    </row>
    <row r="25">
      <c r="A25" s="4" t="inlineStr">
        <is>
          <t>Forfeiture shares (in shares)</t>
        </is>
      </c>
      <c r="C25" s="5" t="n">
        <v>0</v>
      </c>
    </row>
    <row r="26">
      <c r="A26" s="4" t="inlineStr">
        <is>
          <t>Total compensation cost for the period</t>
        </is>
      </c>
      <c r="C26" s="6" t="n">
        <v>100</v>
      </c>
      <c r="D26" s="6" t="n">
        <v>100</v>
      </c>
      <c r="E26" s="6" t="n">
        <v>400</v>
      </c>
    </row>
    <row r="27">
      <c r="A27" s="4" t="inlineStr">
        <is>
          <t>2011 Equity Incentive Plan [Member] | Stock Option [Member]</t>
        </is>
      </c>
    </row>
    <row r="28">
      <c r="A28" s="3" t="inlineStr">
        <is>
          <t>Share-based Compensation [Abstract]</t>
        </is>
      </c>
    </row>
    <row r="29">
      <c r="A29" s="4" t="inlineStr">
        <is>
          <t>Number of shares authorized (in shares)</t>
        </is>
      </c>
      <c r="C29" s="5" t="n">
        <v>1000000</v>
      </c>
    </row>
    <row r="30">
      <c r="A30" s="4" t="inlineStr">
        <is>
          <t>Amended 2011 Equity Incentive Plan [Member] | Stock Option [Member]</t>
        </is>
      </c>
    </row>
    <row r="31">
      <c r="A31" s="3" t="inlineStr">
        <is>
          <t>Share-based Compensation [Abstract]</t>
        </is>
      </c>
    </row>
    <row r="32">
      <c r="A32" s="4" t="inlineStr">
        <is>
          <t>Forfeiture shares (in shares)</t>
        </is>
      </c>
      <c r="C32" s="5" t="n">
        <v>0</v>
      </c>
    </row>
    <row r="33">
      <c r="A33" s="4" t="inlineStr">
        <is>
          <t>Shares available for future issuance (in shares)</t>
        </is>
      </c>
      <c r="D33" s="5" t="n">
        <v>1000000</v>
      </c>
    </row>
    <row r="34">
      <c r="A34" s="4" t="inlineStr">
        <is>
          <t>Stock option grants (in shares)</t>
        </is>
      </c>
      <c r="C34" s="5" t="n">
        <v>0</v>
      </c>
    </row>
    <row r="35">
      <c r="A35" s="4" t="inlineStr">
        <is>
          <t>Stock option exercise price (in dollars per share)</t>
        </is>
      </c>
      <c r="D35" s="7" t="n">
        <v>4.7</v>
      </c>
    </row>
    <row r="36">
      <c r="A36" s="3" t="inlineStr">
        <is>
          <t>Share-based Compensation Grant Date Fair Value of Options [Abstract]</t>
        </is>
      </c>
    </row>
    <row r="37">
      <c r="A37" s="4" t="inlineStr">
        <is>
          <t>Compensation expense related to the stock option awards</t>
        </is>
      </c>
      <c r="C37" s="6" t="n">
        <v>300</v>
      </c>
      <c r="D37" s="6" t="n">
        <v>100</v>
      </c>
    </row>
    <row r="38">
      <c r="A38" s="4" t="inlineStr">
        <is>
          <t>Unrecognized cost related to non-vested stock options</t>
        </is>
      </c>
      <c r="C38" s="6" t="n">
        <v>200</v>
      </c>
    </row>
    <row r="39">
      <c r="A39" s="4" t="inlineStr">
        <is>
          <t>Average vesting period</t>
        </is>
      </c>
      <c r="C39" s="4" t="inlineStr">
        <is>
          <t>1 year 1 month 6 days</t>
        </is>
      </c>
    </row>
    <row r="40">
      <c r="A40" s="4" t="inlineStr">
        <is>
          <t>Stock option, exercised (in shares)</t>
        </is>
      </c>
      <c r="C40" s="5" t="n">
        <v>0</v>
      </c>
    </row>
    <row r="41">
      <c r="A41" s="4" t="inlineStr">
        <is>
          <t>Amended 2011 Equity Incentive Plan [Member] | Options with Two Year Vesting [Member] | Stock Option [Member]</t>
        </is>
      </c>
    </row>
    <row r="42">
      <c r="A42" s="3" t="inlineStr">
        <is>
          <t>Share-based Compensation [Abstract]</t>
        </is>
      </c>
    </row>
    <row r="43">
      <c r="A43" s="4" t="inlineStr">
        <is>
          <t>Stock option grants (in shares)</t>
        </is>
      </c>
      <c r="D43" s="5" t="n">
        <v>755000</v>
      </c>
    </row>
    <row r="44">
      <c r="A44" s="4" t="inlineStr">
        <is>
          <t>Vesting period</t>
        </is>
      </c>
      <c r="D44" s="4" t="inlineStr">
        <is>
          <t>2 years</t>
        </is>
      </c>
    </row>
    <row r="45">
      <c r="A45" s="4" t="inlineStr">
        <is>
          <t>Amended 2011 Equity Incentive Plan [Member] | Options with Three Year Vesting [Member] | Stock Option [Member]</t>
        </is>
      </c>
    </row>
    <row r="46">
      <c r="A46" s="3" t="inlineStr">
        <is>
          <t>Share-based Compensation [Abstract]</t>
        </is>
      </c>
    </row>
    <row r="47">
      <c r="A47" s="4" t="inlineStr">
        <is>
          <t>Stock option grants (in shares)</t>
        </is>
      </c>
      <c r="D47" s="5" t="n">
        <v>234000</v>
      </c>
    </row>
    <row r="48">
      <c r="A48" s="4" t="inlineStr">
        <is>
          <t>Vesting period</t>
        </is>
      </c>
      <c r="D48"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41" customWidth="1" min="8" max="8"/>
    <col width="21" customWidth="1" min="9" max="9"/>
  </cols>
  <sheetData>
    <row r="1">
      <c r="A1" s="1" t="inlineStr">
        <is>
          <t>LONG-TERM DEBT AND CURRENT PORTION OF LONG TERM DEBT (Details)</t>
        </is>
      </c>
      <c r="B1" s="2" t="inlineStr">
        <is>
          <t>Oct. 16, 2020USD ($)</t>
        </is>
      </c>
      <c r="C1" s="2" t="inlineStr">
        <is>
          <t>Mar. 29, 2019USD ($)</t>
        </is>
      </c>
      <c r="D1" s="2" t="inlineStr">
        <is>
          <t>Feb. 12, 2019USD ($)</t>
        </is>
      </c>
      <c r="E1" s="2" t="inlineStr">
        <is>
          <t>Dec. 01, 2017USD ($)Vessel</t>
        </is>
      </c>
      <c r="F1" s="2" t="inlineStr">
        <is>
          <t>Dec. 31, 2019USD ($)</t>
        </is>
      </c>
      <c r="G1" s="2" t="inlineStr">
        <is>
          <t>Apr. 29, 2021USD ($)</t>
        </is>
      </c>
      <c r="H1" s="2" t="inlineStr">
        <is>
          <t>Dec. 31, 2020USD ($)LenderBuildingVessel</t>
        </is>
      </c>
      <c r="I1" s="2" t="inlineStr">
        <is>
          <t>Dec. 16, 2020USD ($)</t>
        </is>
      </c>
    </row>
    <row r="2">
      <c r="A2" s="3" t="inlineStr">
        <is>
          <t>Line of Credit Facility [Abstract]</t>
        </is>
      </c>
    </row>
    <row r="3">
      <c r="A3" s="4" t="inlineStr">
        <is>
          <t>Number of lenders | Lender</t>
        </is>
      </c>
      <c r="H3" s="5" t="n">
        <v>2</v>
      </c>
    </row>
    <row r="4">
      <c r="A4" s="4" t="inlineStr">
        <is>
          <t>Current portion of long-term debt</t>
        </is>
      </c>
      <c r="F4" s="6" t="n">
        <v>23537000</v>
      </c>
      <c r="H4" s="6" t="n">
        <v>22094000</v>
      </c>
    </row>
    <row r="5">
      <c r="A5" s="4" t="inlineStr">
        <is>
          <t>Number of new buildings | Building</t>
        </is>
      </c>
      <c r="H5" s="5" t="n">
        <v>2</v>
      </c>
    </row>
    <row r="6">
      <c r="A6" s="4" t="inlineStr">
        <is>
          <t>At-the-market offering of common Stock</t>
        </is>
      </c>
      <c r="H6" s="6" t="n">
        <v>60000000</v>
      </c>
    </row>
    <row r="7">
      <c r="A7" s="3" t="inlineStr">
        <is>
          <t>Contractual Obligation [Abstract]</t>
        </is>
      </c>
    </row>
    <row r="8">
      <c r="A8" s="4" t="inlineStr">
        <is>
          <t>2021</t>
        </is>
      </c>
      <c r="H8" s="5" t="n">
        <v>24765000</v>
      </c>
    </row>
    <row r="9">
      <c r="A9" s="4" t="inlineStr">
        <is>
          <t>2022</t>
        </is>
      </c>
      <c r="H9" s="5" t="n">
        <v>25132000</v>
      </c>
    </row>
    <row r="10">
      <c r="A10" s="4" t="inlineStr">
        <is>
          <t>2023</t>
        </is>
      </c>
      <c r="H10" s="5" t="n">
        <v>25516000</v>
      </c>
    </row>
    <row r="11">
      <c r="A11" s="4" t="inlineStr">
        <is>
          <t>2024</t>
        </is>
      </c>
      <c r="H11" s="5" t="n">
        <v>212625000</v>
      </c>
    </row>
    <row r="12">
      <c r="A12" s="4" t="inlineStr">
        <is>
          <t>2025</t>
        </is>
      </c>
      <c r="H12" s="5" t="n">
        <v>9535000</v>
      </c>
    </row>
    <row r="13">
      <c r="A13" s="4" t="inlineStr">
        <is>
          <t>More than 5 years</t>
        </is>
      </c>
      <c r="H13" s="5" t="n">
        <v>68567000</v>
      </c>
    </row>
    <row r="14">
      <c r="A14" s="4" t="inlineStr">
        <is>
          <t>Total</t>
        </is>
      </c>
      <c r="H14" s="6" t="n">
        <v>366140000</v>
      </c>
    </row>
    <row r="15">
      <c r="A15" s="4" t="inlineStr">
        <is>
          <t>Maximum [Member]</t>
        </is>
      </c>
    </row>
    <row r="16">
      <c r="A16" s="3" t="inlineStr">
        <is>
          <t>Line of Credit Facility [Abstract]</t>
        </is>
      </c>
    </row>
    <row r="17">
      <c r="A17" s="4" t="inlineStr">
        <is>
          <t>At-the-market offering of common Stock</t>
        </is>
      </c>
      <c r="B17" s="6" t="n">
        <v>60000000</v>
      </c>
      <c r="C17" s="6" t="n">
        <v>40000000</v>
      </c>
    </row>
    <row r="18">
      <c r="A18" s="4" t="inlineStr">
        <is>
          <t>2019 Senior Secured Credit Facility [Member]</t>
        </is>
      </c>
    </row>
    <row r="19">
      <c r="A19" s="3" t="inlineStr">
        <is>
          <t>Line of Credit Facility [Abstract]</t>
        </is>
      </c>
    </row>
    <row r="20">
      <c r="A20" s="4" t="inlineStr">
        <is>
          <t>Number of vessels used as collateral | Vessel</t>
        </is>
      </c>
      <c r="H20" s="5" t="n">
        <v>20</v>
      </c>
    </row>
    <row r="21">
      <c r="A21" s="4" t="inlineStr">
        <is>
          <t>Debt instrument term</t>
        </is>
      </c>
      <c r="H21" s="4" t="inlineStr">
        <is>
          <t>5 years</t>
        </is>
      </c>
    </row>
    <row r="22">
      <c r="A22" s="4" t="inlineStr">
        <is>
          <t>Maximum borrowing capacity</t>
        </is>
      </c>
      <c r="D22" s="6" t="n">
        <v>306100000</v>
      </c>
    </row>
    <row r="23">
      <c r="A23" s="4" t="inlineStr">
        <is>
          <t>Loan amortizing, maturity period</t>
        </is>
      </c>
      <c r="H23" s="4" t="inlineStr">
        <is>
          <t>20 years</t>
        </is>
      </c>
    </row>
    <row r="24">
      <c r="A24" s="4" t="inlineStr">
        <is>
          <t>Maturity date</t>
        </is>
      </c>
      <c r="H24" s="4" t="inlineStr">
        <is>
          <t>Feb. 28,
		2024</t>
        </is>
      </c>
    </row>
    <row r="25">
      <c r="A25" s="4" t="inlineStr">
        <is>
          <t>Discretionary excess cash mechanism for the lender that equals to net earnings from collateral vessels</t>
        </is>
      </c>
      <c r="D25" s="4" t="inlineStr">
        <is>
          <t>50.00%</t>
        </is>
      </c>
    </row>
    <row r="26">
      <c r="A26" s="4" t="inlineStr">
        <is>
          <t>Deferred financing costs</t>
        </is>
      </c>
      <c r="D26" s="6" t="n">
        <v>13000000</v>
      </c>
      <c r="F26" s="5" t="n">
        <v>2600000</v>
      </c>
      <c r="H26" s="6" t="n">
        <v>2400000</v>
      </c>
    </row>
    <row r="27">
      <c r="A27" s="4" t="inlineStr">
        <is>
          <t>Deferred finance costs, non-cash portion</t>
        </is>
      </c>
      <c r="D27" s="5" t="n">
        <v>6100000</v>
      </c>
    </row>
    <row r="28">
      <c r="A28" s="4" t="inlineStr">
        <is>
          <t>Debt covenants, minimum liquidity</t>
        </is>
      </c>
      <c r="D28" s="6" t="n">
        <v>30000000</v>
      </c>
    </row>
    <row r="29">
      <c r="A29" s="4" t="inlineStr">
        <is>
          <t>Debt covenants percentage in loan-to-vessel ratio</t>
        </is>
      </c>
      <c r="D29" s="4" t="inlineStr">
        <is>
          <t>70.00%</t>
        </is>
      </c>
    </row>
    <row r="30">
      <c r="A30" s="4" t="inlineStr">
        <is>
          <t>Drawn amount</t>
        </is>
      </c>
      <c r="F30" s="5" t="n">
        <v>291800000</v>
      </c>
      <c r="H30" s="5" t="n">
        <v>253900000</v>
      </c>
    </row>
    <row r="31">
      <c r="A31" s="4" t="inlineStr">
        <is>
          <t>Current portion of long-term debt</t>
        </is>
      </c>
      <c r="F31" s="5" t="n">
        <v>16100000</v>
      </c>
      <c r="H31" s="5" t="n">
        <v>14400000</v>
      </c>
    </row>
    <row r="32">
      <c r="A32" s="4" t="inlineStr">
        <is>
          <t>Amount of excess cash flow payment related to earnings</t>
        </is>
      </c>
      <c r="F32" s="5" t="n">
        <v>3400000</v>
      </c>
    </row>
    <row r="33">
      <c r="A33" s="4" t="inlineStr">
        <is>
          <t>Repayment of debt</t>
        </is>
      </c>
      <c r="H33" s="6" t="n">
        <v>67900000</v>
      </c>
    </row>
    <row r="34">
      <c r="A34" s="4" t="inlineStr">
        <is>
          <t>2019 Senior Secured Credit Facility [Member] | Subsequent Event [Member]</t>
        </is>
      </c>
    </row>
    <row r="35">
      <c r="A35" s="3" t="inlineStr">
        <is>
          <t>Line of Credit Facility [Abstract]</t>
        </is>
      </c>
    </row>
    <row r="36">
      <c r="A36" s="4" t="inlineStr">
        <is>
          <t>Drawn amount</t>
        </is>
      </c>
      <c r="G36" s="6" t="n">
        <v>249700000</v>
      </c>
    </row>
    <row r="37">
      <c r="A37" s="4" t="inlineStr">
        <is>
          <t>Repayment of debt</t>
        </is>
      </c>
      <c r="G37" s="6" t="n">
        <v>4200000</v>
      </c>
    </row>
    <row r="38">
      <c r="A38" s="4" t="inlineStr">
        <is>
          <t>$30 Million Accordion Loan [Member]</t>
        </is>
      </c>
    </row>
    <row r="39">
      <c r="A39" s="3" t="inlineStr">
        <is>
          <t>Line of Credit Facility [Abstract]</t>
        </is>
      </c>
    </row>
    <row r="40">
      <c r="A40" s="4" t="inlineStr">
        <is>
          <t>Maximum borrowing capacity</t>
        </is>
      </c>
      <c r="I40" s="6" t="n">
        <v>30000000</v>
      </c>
    </row>
    <row r="41">
      <c r="A41" s="4" t="inlineStr">
        <is>
          <t>Maturity date</t>
        </is>
      </c>
      <c r="H41" s="4" t="inlineStr">
        <is>
          <t>Feb. 28,
		2024</t>
        </is>
      </c>
    </row>
    <row r="42">
      <c r="A42" s="4" t="inlineStr">
        <is>
          <t>Financing of 2018-built Vessels [Member]</t>
        </is>
      </c>
    </row>
    <row r="43">
      <c r="A43" s="3" t="inlineStr">
        <is>
          <t>Line of Credit Facility [Abstract]</t>
        </is>
      </c>
    </row>
    <row r="44">
      <c r="A44" s="4" t="inlineStr">
        <is>
          <t>Number of vessels delivered | Vessel</t>
        </is>
      </c>
      <c r="E44" s="5" t="n">
        <v>3</v>
      </c>
    </row>
    <row r="45">
      <c r="A45" s="4" t="inlineStr">
        <is>
          <t>Deferred financing costs</t>
        </is>
      </c>
      <c r="E45" s="6" t="n">
        <v>2300000</v>
      </c>
    </row>
    <row r="46">
      <c r="A46" s="4" t="inlineStr">
        <is>
          <t>Drawn amount</t>
        </is>
      </c>
      <c r="F46" s="5" t="n">
        <v>119900000</v>
      </c>
      <c r="H46" s="6" t="n">
        <v>112200000</v>
      </c>
    </row>
    <row r="47">
      <c r="A47" s="4" t="inlineStr">
        <is>
          <t>Percentage of purchase price expected to pay by lending provider</t>
        </is>
      </c>
      <c r="E47" s="4" t="inlineStr">
        <is>
          <t>77.50%</t>
        </is>
      </c>
    </row>
    <row r="48">
      <c r="A48" s="4" t="inlineStr">
        <is>
          <t>Term of bareboat charter agreement</t>
        </is>
      </c>
      <c r="H48" s="4" t="inlineStr">
        <is>
          <t>10 years</t>
        </is>
      </c>
    </row>
    <row r="49">
      <c r="A49" s="4" t="inlineStr">
        <is>
          <t>Obligation to purchase the vessels</t>
        </is>
      </c>
      <c r="E49" s="6" t="n">
        <v>13600000</v>
      </c>
    </row>
    <row r="50">
      <c r="A50" s="4" t="inlineStr">
        <is>
          <t>First flexibility period to purchase the vessels</t>
        </is>
      </c>
      <c r="H50" s="4" t="inlineStr">
        <is>
          <t>60 months</t>
        </is>
      </c>
    </row>
    <row r="51">
      <c r="A51" s="4" t="inlineStr">
        <is>
          <t>Second flexibility period to purchase the vessels</t>
        </is>
      </c>
      <c r="H51" s="4" t="inlineStr">
        <is>
          <t>84 months</t>
        </is>
      </c>
    </row>
    <row r="52">
      <c r="A52" s="4" t="inlineStr">
        <is>
          <t>Minimum value adjusted equity</t>
        </is>
      </c>
      <c r="E52" s="6" t="n">
        <v>175000000</v>
      </c>
    </row>
    <row r="53">
      <c r="A53" s="4" t="inlineStr">
        <is>
          <t>Minimum value adjusted equity ratio</t>
        </is>
      </c>
      <c r="E53" s="4" t="inlineStr">
        <is>
          <t>25.00%</t>
        </is>
      </c>
    </row>
    <row r="54">
      <c r="A54" s="4" t="inlineStr">
        <is>
          <t>Minimum liquidity value</t>
        </is>
      </c>
      <c r="E54" s="6" t="n">
        <v>20000000</v>
      </c>
    </row>
    <row r="55">
      <c r="A55" s="4" t="inlineStr">
        <is>
          <t>Long term debt current</t>
        </is>
      </c>
      <c r="F55" s="6" t="n">
        <v>7400000</v>
      </c>
      <c r="H55" s="6" t="n">
        <v>7700000</v>
      </c>
    </row>
    <row r="56">
      <c r="A56" s="4" t="inlineStr">
        <is>
          <t>Number of new buildings | Building</t>
        </is>
      </c>
      <c r="H56" s="5" t="n">
        <v>2</v>
      </c>
    </row>
    <row r="57">
      <c r="A57" s="4" t="inlineStr">
        <is>
          <t>Maximum percentage of financing secured</t>
        </is>
      </c>
      <c r="H57" s="4" t="inlineStr">
        <is>
          <t>80.00%</t>
        </is>
      </c>
    </row>
    <row r="58">
      <c r="A58" s="4" t="inlineStr">
        <is>
          <t>Debt</t>
        </is>
      </c>
      <c r="H58" s="6" t="n">
        <v>0</v>
      </c>
    </row>
    <row r="59">
      <c r="A59" s="3" t="inlineStr">
        <is>
          <t>Contractual Obligation [Abstract]</t>
        </is>
      </c>
    </row>
    <row r="60">
      <c r="A60" s="4" t="inlineStr">
        <is>
          <t>2021</t>
        </is>
      </c>
      <c r="H60" s="5" t="n">
        <v>7960000</v>
      </c>
    </row>
    <row r="61">
      <c r="A61" s="4" t="inlineStr">
        <is>
          <t>2022</t>
        </is>
      </c>
      <c r="H61" s="5" t="n">
        <v>8327000</v>
      </c>
    </row>
    <row r="62">
      <c r="A62" s="4" t="inlineStr">
        <is>
          <t>2023</t>
        </is>
      </c>
      <c r="H62" s="5" t="n">
        <v>8711000</v>
      </c>
    </row>
    <row r="63">
      <c r="A63" s="4" t="inlineStr">
        <is>
          <t>2024</t>
        </is>
      </c>
      <c r="H63" s="5" t="n">
        <v>9138000</v>
      </c>
    </row>
    <row r="64">
      <c r="A64" s="4" t="inlineStr">
        <is>
          <t>2025</t>
        </is>
      </c>
      <c r="H64" s="5" t="n">
        <v>9535000</v>
      </c>
    </row>
    <row r="65">
      <c r="A65" s="4" t="inlineStr">
        <is>
          <t>More than 5 years</t>
        </is>
      </c>
      <c r="H65" s="5" t="n">
        <v>68567000</v>
      </c>
    </row>
    <row r="66">
      <c r="A66" s="4" t="inlineStr">
        <is>
          <t>Total</t>
        </is>
      </c>
      <c r="H66" s="5" t="n">
        <v>112238000</v>
      </c>
    </row>
    <row r="67">
      <c r="A67" s="4" t="inlineStr">
        <is>
          <t>Financing of 2018-built Vessels [Member] | Minimum [Member]</t>
        </is>
      </c>
    </row>
    <row r="68">
      <c r="A68" s="3" t="inlineStr">
        <is>
          <t>Line of Credit Facility [Abstract]</t>
        </is>
      </c>
    </row>
    <row r="69">
      <c r="A69" s="4" t="inlineStr">
        <is>
          <t>Interest rate</t>
        </is>
      </c>
      <c r="E69" s="4" t="inlineStr">
        <is>
          <t>4.86%</t>
        </is>
      </c>
    </row>
    <row r="70">
      <c r="A70" s="4" t="inlineStr">
        <is>
          <t>Financing of 2018-built Vessels [Member] | Maximum [Member]</t>
        </is>
      </c>
    </row>
    <row r="71">
      <c r="A71" s="3" t="inlineStr">
        <is>
          <t>Line of Credit Facility [Abstract]</t>
        </is>
      </c>
    </row>
    <row r="72">
      <c r="A72" s="4" t="inlineStr">
        <is>
          <t>Interest rate</t>
        </is>
      </c>
      <c r="E72" s="4" t="inlineStr">
        <is>
          <t>5.06%</t>
        </is>
      </c>
    </row>
    <row r="73">
      <c r="A73" s="4" t="inlineStr">
        <is>
          <t>2019 Senior Secured Credit Facility including $30 mill Accordion Loan [Member]</t>
        </is>
      </c>
    </row>
    <row r="74">
      <c r="A74" s="3" t="inlineStr">
        <is>
          <t>Contractual Obligation [Abstract]</t>
        </is>
      </c>
    </row>
    <row r="75">
      <c r="A75" s="4" t="inlineStr">
        <is>
          <t>2021</t>
        </is>
      </c>
      <c r="H75" s="5" t="n">
        <v>16805000</v>
      </c>
    </row>
    <row r="76">
      <c r="A76" s="4" t="inlineStr">
        <is>
          <t>2022</t>
        </is>
      </c>
      <c r="H76" s="5" t="n">
        <v>16805000</v>
      </c>
    </row>
    <row r="77">
      <c r="A77" s="4" t="inlineStr">
        <is>
          <t>2023</t>
        </is>
      </c>
      <c r="H77" s="5" t="n">
        <v>16805000</v>
      </c>
    </row>
    <row r="78">
      <c r="A78" s="4" t="inlineStr">
        <is>
          <t>2024</t>
        </is>
      </c>
      <c r="H78" s="5" t="n">
        <v>203487000</v>
      </c>
    </row>
    <row r="79">
      <c r="A79" s="4" t="inlineStr">
        <is>
          <t>2025</t>
        </is>
      </c>
      <c r="H79" s="5" t="n">
        <v>0</v>
      </c>
    </row>
    <row r="80">
      <c r="A80" s="4" t="inlineStr">
        <is>
          <t>More than 5 years</t>
        </is>
      </c>
      <c r="H80" s="5" t="n">
        <v>0</v>
      </c>
    </row>
    <row r="81">
      <c r="A81" s="4" t="inlineStr">
        <is>
          <t>Total</t>
        </is>
      </c>
      <c r="H81" s="6" t="n">
        <v>25390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EREST EXPENSES (Details) - USD ($) $ in Thousands</t>
        </is>
      </c>
      <c r="B1" s="2" t="inlineStr">
        <is>
          <t>12 Months Ended</t>
        </is>
      </c>
    </row>
    <row r="2">
      <c r="B2" s="2" t="inlineStr">
        <is>
          <t>Dec. 31, 2020</t>
        </is>
      </c>
      <c r="C2" s="2" t="inlineStr">
        <is>
          <t>Dec. 31, 2019</t>
        </is>
      </c>
      <c r="D2" s="2" t="inlineStr">
        <is>
          <t>Dec. 31, 2018</t>
        </is>
      </c>
    </row>
    <row r="3">
      <c r="A3" s="3" t="inlineStr">
        <is>
          <t>INTEREST EXPENSES [Abstract]</t>
        </is>
      </c>
    </row>
    <row r="4">
      <c r="A4" s="4" t="inlineStr">
        <is>
          <t>Interest Expenses, net of capitalized interest</t>
        </is>
      </c>
      <c r="B4" s="6" t="n">
        <v>27127</v>
      </c>
      <c r="C4" s="6" t="n">
        <v>34018</v>
      </c>
      <c r="D4" s="6" t="n">
        <v>29753</v>
      </c>
    </row>
    <row r="5">
      <c r="A5" s="4" t="inlineStr">
        <is>
          <t>Commitment Fee</t>
        </is>
      </c>
      <c r="B5" s="5" t="n">
        <v>0</v>
      </c>
      <c r="C5" s="5" t="n">
        <v>0</v>
      </c>
      <c r="D5" s="5" t="n">
        <v>3325</v>
      </c>
    </row>
    <row r="6">
      <c r="A6" s="4" t="inlineStr">
        <is>
          <t>Amortization of Deferred Financing Costs</t>
        </is>
      </c>
      <c r="B6" s="5" t="n">
        <v>4354</v>
      </c>
      <c r="C6" s="5" t="n">
        <v>4372</v>
      </c>
      <c r="D6" s="5" t="n">
        <v>1470</v>
      </c>
    </row>
    <row r="7">
      <c r="A7" s="4" t="inlineStr">
        <is>
          <t>Other financial costs</t>
        </is>
      </c>
      <c r="B7" s="5" t="n">
        <v>0</v>
      </c>
      <c r="C7" s="5" t="n">
        <v>0</v>
      </c>
      <c r="D7" s="5" t="n">
        <v>1</v>
      </c>
    </row>
    <row r="8">
      <c r="A8" s="4" t="inlineStr">
        <is>
          <t>Total Interest Expenses</t>
        </is>
      </c>
      <c r="B8" s="5" t="n">
        <v>31481</v>
      </c>
      <c r="C8" s="5" t="n">
        <v>38390</v>
      </c>
      <c r="D8" s="5" t="n">
        <v>34549</v>
      </c>
    </row>
    <row r="9">
      <c r="A9" s="4" t="inlineStr">
        <is>
          <t>Interest expenses, capitalized interest</t>
        </is>
      </c>
      <c r="B9" s="6" t="n">
        <v>100</v>
      </c>
      <c r="C9" s="6" t="n">
        <v>0</v>
      </c>
      <c r="D9" s="6" t="n">
        <v>26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OTHER CURRENT LIABILITIES [Abstract]</t>
        </is>
      </c>
    </row>
    <row r="3">
      <c r="A3" s="4" t="inlineStr">
        <is>
          <t>Accrued Interest</t>
        </is>
      </c>
      <c r="B3" s="6" t="n">
        <v>0</v>
      </c>
      <c r="C3" s="6" t="n">
        <v>163</v>
      </c>
    </row>
    <row r="4">
      <c r="A4" s="4" t="inlineStr">
        <is>
          <t>Accrued Expenses</t>
        </is>
      </c>
      <c r="B4" s="5" t="n">
        <v>5689</v>
      </c>
      <c r="C4" s="5" t="n">
        <v>8225</v>
      </c>
    </row>
    <row r="5">
      <c r="A5" s="4" t="inlineStr">
        <is>
          <t>Other Liabilities</t>
        </is>
      </c>
      <c r="B5" s="5" t="n">
        <v>2403</v>
      </c>
      <c r="C5" s="5" t="n">
        <v>1190</v>
      </c>
    </row>
    <row r="6">
      <c r="A6" s="4" t="inlineStr">
        <is>
          <t>Settlement Deferred Compensation Liabilities</t>
        </is>
      </c>
      <c r="B6" s="5" t="n">
        <v>0</v>
      </c>
      <c r="C6" s="5" t="n">
        <v>3830</v>
      </c>
    </row>
    <row r="7">
      <c r="A7" s="4" t="inlineStr">
        <is>
          <t>Deferred Revenues</t>
        </is>
      </c>
      <c r="B7" s="5" t="n">
        <v>140</v>
      </c>
      <c r="C7" s="5" t="n">
        <v>2154</v>
      </c>
    </row>
    <row r="8">
      <c r="A8" s="4" t="inlineStr">
        <is>
          <t>Total</t>
        </is>
      </c>
      <c r="B8" s="6" t="n">
        <v>8232</v>
      </c>
      <c r="C8" s="6" t="n">
        <v>155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 [Abstract]</t>
        </is>
      </c>
    </row>
    <row r="4">
      <c r="A4" s="4" t="inlineStr">
        <is>
          <t>Net Income (Loss)</t>
        </is>
      </c>
      <c r="B4" s="6" t="n">
        <v>50033</v>
      </c>
      <c r="C4" s="6" t="n">
        <v>-10352</v>
      </c>
      <c r="D4" s="6" t="n">
        <v>-95306</v>
      </c>
    </row>
    <row r="5">
      <c r="A5" s="3" t="inlineStr">
        <is>
          <t>Denominator [Abstract]</t>
        </is>
      </c>
    </row>
    <row r="6">
      <c r="A6" s="4" t="inlineStr">
        <is>
          <t>Basic - Weighted Average Common Shares Outstanding (in shares)</t>
        </is>
      </c>
      <c r="B6" s="5" t="n">
        <v>149292586</v>
      </c>
      <c r="C6" s="5" t="n">
        <v>142571361</v>
      </c>
      <c r="D6" s="5" t="n">
        <v>141969666</v>
      </c>
    </row>
    <row r="7">
      <c r="A7" s="4" t="inlineStr">
        <is>
          <t>Dilutive - Weighted Average Common Shares Outstanding (in shares)</t>
        </is>
      </c>
      <c r="B7" s="5" t="n">
        <v>149292586</v>
      </c>
      <c r="C7" s="5" t="n">
        <v>142571361</v>
      </c>
      <c r="D7" s="5" t="n">
        <v>141969666</v>
      </c>
    </row>
    <row r="8">
      <c r="A8" s="3" t="inlineStr">
        <is>
          <t>Earnings (Loss) per Common Share [Abstract]</t>
        </is>
      </c>
    </row>
    <row r="9">
      <c r="A9" s="4" t="inlineStr">
        <is>
          <t>Basic (in dollars per share)</t>
        </is>
      </c>
      <c r="B9" s="7" t="n">
        <v>0.34</v>
      </c>
      <c r="C9" s="7" t="n">
        <v>-0.07000000000000001</v>
      </c>
      <c r="D9" s="7" t="n">
        <v>-0.67</v>
      </c>
    </row>
    <row r="10">
      <c r="A10" s="4" t="inlineStr">
        <is>
          <t>Diluted (in dollars per share)</t>
        </is>
      </c>
      <c r="B10" s="7" t="n">
        <v>0.34</v>
      </c>
      <c r="C10" s="7" t="n">
        <v>-0.07000000000000001</v>
      </c>
      <c r="D10" s="7" t="n">
        <v>-0.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hareholders' Equity</t>
        </is>
      </c>
    </row>
    <row r="3">
      <c r="A3" s="4" t="inlineStr">
        <is>
          <t>Common Share, par value (in dollars per share)</t>
        </is>
      </c>
      <c r="B3" s="7" t="n">
        <v>0.01</v>
      </c>
      <c r="C3" s="7" t="n">
        <v>0.01</v>
      </c>
    </row>
    <row r="4">
      <c r="A4" s="4" t="inlineStr">
        <is>
          <t>Common Stock, shares authorized (in shares)</t>
        </is>
      </c>
      <c r="B4" s="5" t="n">
        <v>360000000</v>
      </c>
      <c r="C4" s="5" t="n">
        <v>360000000</v>
      </c>
    </row>
    <row r="5">
      <c r="A5" s="4" t="inlineStr">
        <is>
          <t>Common Stock, shares issued (in shares)</t>
        </is>
      </c>
      <c r="B5" s="5" t="n">
        <v>151446112</v>
      </c>
      <c r="C5" s="5" t="n">
        <v>147230634</v>
      </c>
    </row>
    <row r="6">
      <c r="A6" s="4" t="inlineStr">
        <is>
          <t>Common Stock, shares outstanding (in shares)</t>
        </is>
      </c>
      <c r="B6" s="5" t="n">
        <v>151446112</v>
      </c>
      <c r="C6" s="5" t="n">
        <v>1472306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7" customWidth="1" min="6" max="6"/>
    <col width="37" customWidth="1" min="7" max="7"/>
    <col width="27" customWidth="1" min="8" max="8"/>
    <col width="24" customWidth="1" min="9" max="9"/>
  </cols>
  <sheetData>
    <row r="1">
      <c r="A1" s="1" t="inlineStr">
        <is>
          <t>SHAREHOLDERS' EQUITY (Details)</t>
        </is>
      </c>
      <c r="B1" s="2" t="inlineStr">
        <is>
          <t>Oct. 16, 2020USD ($)</t>
        </is>
      </c>
      <c r="C1" s="2" t="inlineStr">
        <is>
          <t>Nov. 19, 2019USD ($)</t>
        </is>
      </c>
      <c r="D1" s="2" t="inlineStr">
        <is>
          <t>Mar. 29, 2019USD ($)</t>
        </is>
      </c>
      <c r="E1" s="2" t="inlineStr">
        <is>
          <t>Apr. 22, 2021USD ($)$ / sharesshares</t>
        </is>
      </c>
      <c r="F1" s="2" t="inlineStr">
        <is>
          <t>Dec. 31, 2020USD ($)$ / sharesshares</t>
        </is>
      </c>
      <c r="G1" s="2" t="inlineStr">
        <is>
          <t>Dec. 31, 2019USD ($)$ / sharesshares</t>
        </is>
      </c>
      <c r="H1" s="2" t="inlineStr">
        <is>
          <t>Dec. 31, 2018USD ($)shares</t>
        </is>
      </c>
      <c r="I1" s="2" t="inlineStr">
        <is>
          <t>Jun. 16, 2017$ / shares</t>
        </is>
      </c>
    </row>
    <row r="2">
      <c r="A2" s="3" t="inlineStr">
        <is>
          <t>Authorized Shares [Roll forward]</t>
        </is>
      </c>
    </row>
    <row r="3">
      <c r="A3" s="4" t="inlineStr">
        <is>
          <t>Balance at beginning of period (in shares) | shares</t>
        </is>
      </c>
      <c r="E3" s="5" t="n">
        <v>360000000</v>
      </c>
      <c r="F3" s="5" t="n">
        <v>360000000</v>
      </c>
    </row>
    <row r="4">
      <c r="A4" s="4" t="inlineStr">
        <is>
          <t>Balance at end of period (in shares) | shares</t>
        </is>
      </c>
      <c r="F4" s="5" t="n">
        <v>360000000</v>
      </c>
      <c r="G4" s="5" t="n">
        <v>360000000</v>
      </c>
    </row>
    <row r="5">
      <c r="A5" s="3" t="inlineStr">
        <is>
          <t>Issued and Outstanding Shares [Roll forward]</t>
        </is>
      </c>
    </row>
    <row r="6">
      <c r="A6" s="4" t="inlineStr">
        <is>
          <t>Balance at beginning of period, issued (in shares) | shares</t>
        </is>
      </c>
      <c r="E6" s="5" t="n">
        <v>151446112</v>
      </c>
      <c r="F6" s="5" t="n">
        <v>147230634</v>
      </c>
    </row>
    <row r="7">
      <c r="A7" s="4" t="inlineStr">
        <is>
          <t>Balance at beginning of period, outstanding (in shares) | shares</t>
        </is>
      </c>
      <c r="E7" s="5" t="n">
        <v>151446112</v>
      </c>
      <c r="F7" s="5" t="n">
        <v>147230634</v>
      </c>
    </row>
    <row r="8">
      <c r="A8" s="4" t="inlineStr">
        <is>
          <t>Balance at end of period, issued (in shares) | shares</t>
        </is>
      </c>
      <c r="F8" s="5" t="n">
        <v>151446112</v>
      </c>
      <c r="G8" s="5" t="n">
        <v>147230634</v>
      </c>
    </row>
    <row r="9">
      <c r="A9" s="4" t="inlineStr">
        <is>
          <t>Balance at end of period, outstanding (in shares) | shares</t>
        </is>
      </c>
      <c r="F9" s="5" t="n">
        <v>151446112</v>
      </c>
      <c r="G9" s="5" t="n">
        <v>147230634</v>
      </c>
    </row>
    <row r="10">
      <c r="A10" s="3" t="inlineStr">
        <is>
          <t>Common Stock [Roll forward]</t>
        </is>
      </c>
    </row>
    <row r="11">
      <c r="A11" s="4" t="inlineStr">
        <is>
          <t>At-the-Market Offering, Value</t>
        </is>
      </c>
      <c r="F11" s="6" t="n">
        <v>20670000</v>
      </c>
      <c r="G11" s="6" t="n">
        <v>17922000</v>
      </c>
    </row>
    <row r="12">
      <c r="A12" s="3" t="inlineStr">
        <is>
          <t>Common Stock [Abstract]</t>
        </is>
      </c>
    </row>
    <row r="13">
      <c r="A13" s="4" t="inlineStr">
        <is>
          <t>At-the-market offering of common Stock</t>
        </is>
      </c>
      <c r="F13" s="5" t="n">
        <v>60000000</v>
      </c>
    </row>
    <row r="14">
      <c r="A14" s="4" t="inlineStr">
        <is>
          <t>Gross amount after deducting sales commissions and other fees and expenses</t>
        </is>
      </c>
      <c r="F14" s="5" t="n">
        <v>40000000</v>
      </c>
    </row>
    <row r="15">
      <c r="A15" s="4" t="inlineStr">
        <is>
          <t>Net amount after deducting sales commissions and other fees and expenses</t>
        </is>
      </c>
      <c r="F15" s="6" t="n">
        <v>38600000</v>
      </c>
    </row>
    <row r="16">
      <c r="A16" s="4" t="inlineStr">
        <is>
          <t>Common shares issued and sold (in shares) | shares</t>
        </is>
      </c>
      <c r="F16" s="5" t="n">
        <v>9476446</v>
      </c>
    </row>
    <row r="17">
      <c r="A17" s="4" t="inlineStr">
        <is>
          <t>Proceeds from Issuance of common stock</t>
        </is>
      </c>
      <c r="F17" s="6" t="n">
        <v>20713000</v>
      </c>
      <c r="G17" s="6" t="n">
        <v>17922000</v>
      </c>
      <c r="H17" s="6" t="n">
        <v>0</v>
      </c>
    </row>
    <row r="18">
      <c r="A18" s="4" t="inlineStr">
        <is>
          <t>Common shares issued (in shares) | shares</t>
        </is>
      </c>
      <c r="F18" s="5" t="n">
        <v>4215478</v>
      </c>
      <c r="G18" s="5" t="n">
        <v>5260968</v>
      </c>
    </row>
    <row r="19">
      <c r="A19" s="3" t="inlineStr">
        <is>
          <t>Additional Paid in Capital [Abstract]</t>
        </is>
      </c>
    </row>
    <row r="20">
      <c r="A20" s="4" t="inlineStr">
        <is>
          <t>Reduction of share premium</t>
        </is>
      </c>
      <c r="C20" s="6" t="n">
        <v>-103400000</v>
      </c>
      <c r="G20" s="6" t="n">
        <v>0</v>
      </c>
    </row>
    <row r="21">
      <c r="A21" s="4" t="inlineStr">
        <is>
          <t>Share premium fund</t>
        </is>
      </c>
      <c r="F21" s="6" t="n">
        <v>38500000</v>
      </c>
      <c r="G21" s="5" t="n">
        <v>17900000</v>
      </c>
    </row>
    <row r="22">
      <c r="A22" s="3" t="inlineStr">
        <is>
          <t>Contributed Surplus Account [Abstract]</t>
        </is>
      </c>
    </row>
    <row r="23">
      <c r="A23" s="4" t="inlineStr">
        <is>
          <t>Reduction of contributed surplus</t>
        </is>
      </c>
      <c r="H23" s="6" t="n">
        <v>-308800000</v>
      </c>
    </row>
    <row r="24">
      <c r="A24" s="4" t="inlineStr">
        <is>
          <t>Dividend paid</t>
        </is>
      </c>
      <c r="F24" s="5" t="n">
        <v>67200000</v>
      </c>
      <c r="G24" s="5" t="n">
        <v>14300000</v>
      </c>
    </row>
    <row r="25">
      <c r="A25" s="4" t="inlineStr">
        <is>
          <t>Dividend charged to contribution surplus account</t>
        </is>
      </c>
      <c r="F25" s="5" t="n">
        <v>27700000</v>
      </c>
    </row>
    <row r="26">
      <c r="A26" s="4" t="inlineStr">
        <is>
          <t>Contribution to surplus account</t>
        </is>
      </c>
      <c r="F26" s="6" t="n">
        <v>539500000</v>
      </c>
      <c r="G26" s="6" t="n">
        <v>567200000</v>
      </c>
    </row>
    <row r="27">
      <c r="A27" s="3" t="inlineStr">
        <is>
          <t>Shareholders' Rights Plan [Abstract]</t>
        </is>
      </c>
    </row>
    <row r="28">
      <c r="A28" s="4" t="inlineStr">
        <is>
          <t>Common share, par value (in dollars per share) | $ / shares</t>
        </is>
      </c>
      <c r="F28" s="7" t="n">
        <v>0.01</v>
      </c>
      <c r="G28" s="7" t="n">
        <v>0.01</v>
      </c>
    </row>
    <row r="29">
      <c r="A29" s="4" t="inlineStr">
        <is>
          <t>Subsequent Event [Member]</t>
        </is>
      </c>
    </row>
    <row r="30">
      <c r="A30" s="3" t="inlineStr">
        <is>
          <t>Common Stock [Abstract]</t>
        </is>
      </c>
    </row>
    <row r="31">
      <c r="A31" s="4" t="inlineStr">
        <is>
          <t>Gross amount of at-the-market offering of common stock</t>
        </is>
      </c>
      <c r="E31" s="6" t="n">
        <v>10000000</v>
      </c>
    </row>
    <row r="32">
      <c r="A32" s="4" t="inlineStr">
        <is>
          <t>Net amount at-the-market offering of common stock</t>
        </is>
      </c>
      <c r="E32" s="6" t="n">
        <v>9700000</v>
      </c>
    </row>
    <row r="33">
      <c r="A33" s="4" t="inlineStr">
        <is>
          <t>Common shares issued (in shares) | shares</t>
        </is>
      </c>
      <c r="E33" s="5" t="n">
        <v>2989769</v>
      </c>
    </row>
    <row r="34">
      <c r="A34" s="4" t="inlineStr">
        <is>
          <t>Remaining available proceeds from offering</t>
        </is>
      </c>
      <c r="E34" s="6" t="n">
        <v>50000000</v>
      </c>
    </row>
    <row r="35">
      <c r="A35" s="4" t="inlineStr">
        <is>
          <t>Share price (in dollars per share) | $ / shares</t>
        </is>
      </c>
      <c r="E35" s="7" t="n">
        <v>3.15</v>
      </c>
    </row>
    <row r="36">
      <c r="A36" s="4" t="inlineStr">
        <is>
          <t>Remaining balance available, fully utilizing the new shares issued (in shares) | shares</t>
        </is>
      </c>
      <c r="E36" s="5" t="n">
        <v>15880072</v>
      </c>
    </row>
    <row r="37">
      <c r="A37" s="4" t="inlineStr">
        <is>
          <t>Maximum [Member]</t>
        </is>
      </c>
    </row>
    <row r="38">
      <c r="A38" s="3" t="inlineStr">
        <is>
          <t>Common Stock [Abstract]</t>
        </is>
      </c>
    </row>
    <row r="39">
      <c r="A39" s="4" t="inlineStr">
        <is>
          <t>At-the-market offering of common Stock</t>
        </is>
      </c>
      <c r="B39" s="6" t="n">
        <v>60000000</v>
      </c>
      <c r="D39" s="6" t="n">
        <v>40000000</v>
      </c>
    </row>
    <row r="40">
      <c r="A40" s="4" t="inlineStr">
        <is>
          <t>Shareholders' Rights Agreement [Member]</t>
        </is>
      </c>
    </row>
    <row r="41">
      <c r="A41" s="3" t="inlineStr">
        <is>
          <t>Shareholders' Rights Plan [Abstract]</t>
        </is>
      </c>
    </row>
    <row r="42">
      <c r="A42" s="4" t="inlineStr">
        <is>
          <t>Preferred share purchase right</t>
        </is>
      </c>
      <c r="I42" s="9" t="n">
        <v>0.001</v>
      </c>
    </row>
    <row r="43">
      <c r="A43" s="4" t="inlineStr">
        <is>
          <t>Common share, par value (in dollars per share) | $ / shares</t>
        </is>
      </c>
      <c r="I43" s="7" t="n">
        <v>0.01</v>
      </c>
    </row>
    <row r="44">
      <c r="A44" s="4" t="inlineStr">
        <is>
          <t>Shareholders rights, exercise price (in dollars per share) | $ / shares</t>
        </is>
      </c>
      <c r="I44" s="6" t="n">
        <v>30</v>
      </c>
    </row>
    <row r="45">
      <c r="A45" s="4" t="inlineStr">
        <is>
          <t>Percentage of common share ownership</t>
        </is>
      </c>
      <c r="I45" s="4" t="inlineStr">
        <is>
          <t>15.00%</t>
        </is>
      </c>
    </row>
    <row r="46">
      <c r="A46" s="4" t="inlineStr">
        <is>
          <t>Common Stock [Member]</t>
        </is>
      </c>
    </row>
    <row r="47">
      <c r="A47" s="3" t="inlineStr">
        <is>
          <t>Authorized Shares [Roll forward]</t>
        </is>
      </c>
    </row>
    <row r="48">
      <c r="A48" s="4" t="inlineStr">
        <is>
          <t>Balance at beginning of period (in shares) | shares</t>
        </is>
      </c>
      <c r="E48" s="5" t="n">
        <v>360000000</v>
      </c>
      <c r="F48" s="5" t="n">
        <v>360000000</v>
      </c>
      <c r="G48" s="5" t="n">
        <v>360000000</v>
      </c>
      <c r="H48" s="5" t="n">
        <v>180000000</v>
      </c>
    </row>
    <row r="49">
      <c r="A49" s="4" t="inlineStr">
        <is>
          <t>Authorization of additional authorized shares (in shares) | shares</t>
        </is>
      </c>
      <c r="H49" s="5" t="n">
        <v>180000000</v>
      </c>
    </row>
    <row r="50">
      <c r="A50" s="4" t="inlineStr">
        <is>
          <t>Balance at end of period (in shares) | shares</t>
        </is>
      </c>
      <c r="F50" s="5" t="n">
        <v>360000000</v>
      </c>
      <c r="G50" s="5" t="n">
        <v>360000000</v>
      </c>
      <c r="H50" s="5" t="n">
        <v>360000000</v>
      </c>
    </row>
    <row r="51">
      <c r="A51" s="3" t="inlineStr">
        <is>
          <t>Issued and Outstanding Shares [Roll forward]</t>
        </is>
      </c>
    </row>
    <row r="52">
      <c r="A52" s="4" t="inlineStr">
        <is>
          <t>Balance at beginning of period, issued (in shares) | shares</t>
        </is>
      </c>
      <c r="E52" s="5" t="n">
        <v>151446112</v>
      </c>
      <c r="F52" s="5" t="n">
        <v>147230634</v>
      </c>
      <c r="G52" s="5" t="n">
        <v>141969666</v>
      </c>
      <c r="H52" s="5" t="n">
        <v>141969666</v>
      </c>
    </row>
    <row r="53">
      <c r="A53" s="4" t="inlineStr">
        <is>
          <t>Balance at beginning of period, outstanding (in shares) | shares</t>
        </is>
      </c>
      <c r="E53" s="5" t="n">
        <v>151446112</v>
      </c>
      <c r="F53" s="5" t="n">
        <v>147230634</v>
      </c>
      <c r="G53" s="5" t="n">
        <v>141969666</v>
      </c>
      <c r="H53" s="5" t="n">
        <v>141969666</v>
      </c>
    </row>
    <row r="54">
      <c r="A54" s="4" t="inlineStr">
        <is>
          <t>At-the-Market Offering (in shares) | shares</t>
        </is>
      </c>
      <c r="F54" s="5" t="n">
        <v>4215478</v>
      </c>
      <c r="G54" s="5" t="n">
        <v>5260968</v>
      </c>
    </row>
    <row r="55">
      <c r="A55" s="4" t="inlineStr">
        <is>
          <t>Balance at end of period, issued (in shares) | shares</t>
        </is>
      </c>
      <c r="F55" s="5" t="n">
        <v>151446112</v>
      </c>
      <c r="G55" s="5" t="n">
        <v>147230634</v>
      </c>
      <c r="H55" s="5" t="n">
        <v>141969666</v>
      </c>
    </row>
    <row r="56">
      <c r="A56" s="4" t="inlineStr">
        <is>
          <t>Balance at end of period, outstanding (in shares) | shares</t>
        </is>
      </c>
      <c r="F56" s="5" t="n">
        <v>151446112</v>
      </c>
      <c r="G56" s="5" t="n">
        <v>147230634</v>
      </c>
      <c r="H56" s="5" t="n">
        <v>141969666</v>
      </c>
    </row>
    <row r="57">
      <c r="A57" s="3" t="inlineStr">
        <is>
          <t>Common Stock [Roll forward]</t>
        </is>
      </c>
    </row>
    <row r="58">
      <c r="A58" s="4" t="inlineStr">
        <is>
          <t>Balance at beginning of period</t>
        </is>
      </c>
      <c r="E58" s="6" t="n">
        <v>1514000</v>
      </c>
      <c r="F58" s="6" t="n">
        <v>1472000</v>
      </c>
      <c r="G58" s="6" t="n">
        <v>1420000</v>
      </c>
      <c r="H58" s="6" t="n">
        <v>1420000</v>
      </c>
    </row>
    <row r="59">
      <c r="A59" s="4" t="inlineStr">
        <is>
          <t>At-the-Market Offering, Value</t>
        </is>
      </c>
      <c r="F59" s="5" t="n">
        <v>42000</v>
      </c>
      <c r="G59" s="5" t="n">
        <v>52000</v>
      </c>
    </row>
    <row r="60">
      <c r="A60" s="4" t="inlineStr">
        <is>
          <t>Balance at end of period</t>
        </is>
      </c>
      <c r="F60" s="5" t="n">
        <v>1514000</v>
      </c>
      <c r="G60" s="5" t="n">
        <v>1472000</v>
      </c>
      <c r="H60" s="6" t="n">
        <v>1420000</v>
      </c>
    </row>
    <row r="61">
      <c r="A61" s="3" t="inlineStr">
        <is>
          <t>Common Stock [Abstract]</t>
        </is>
      </c>
    </row>
    <row r="62">
      <c r="A62" s="4" t="inlineStr">
        <is>
          <t>At-the-market offering of common Stock</t>
        </is>
      </c>
      <c r="F62" s="6" t="n">
        <v>40000000</v>
      </c>
      <c r="G62" s="5" t="n">
        <v>40000000</v>
      </c>
    </row>
    <row r="63">
      <c r="A63" s="3" t="inlineStr">
        <is>
          <t>Additional Paid in Capital [Abstract]</t>
        </is>
      </c>
    </row>
    <row r="64">
      <c r="A64" s="4" t="inlineStr">
        <is>
          <t>Reduction of share premium</t>
        </is>
      </c>
      <c r="G6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27" customWidth="1" min="2" max="2"/>
    <col width="19" customWidth="1" min="3" max="3"/>
  </cols>
  <sheetData>
    <row r="1">
      <c r="A1" s="1" t="inlineStr">
        <is>
          <t>COMMITMENTS AND CONTINGENCIES (Details)</t>
        </is>
      </c>
      <c r="B1" s="2" t="inlineStr">
        <is>
          <t>12 Months Ended</t>
        </is>
      </c>
    </row>
    <row r="2">
      <c r="B2" s="2" t="inlineStr">
        <is>
          <t>Dec. 31, 2020BuildingClaim</t>
        </is>
      </c>
      <c r="C2" s="2" t="inlineStr">
        <is>
          <t>Dec. 31, 2019Claim</t>
        </is>
      </c>
    </row>
    <row r="3">
      <c r="A3" s="3" t="inlineStr">
        <is>
          <t>COMMITMENTS AND CONTINGENCIES [Abstract]</t>
        </is>
      </c>
    </row>
    <row r="4">
      <c r="A4" s="4" t="inlineStr">
        <is>
          <t>Number of claims filed | Claim</t>
        </is>
      </c>
      <c r="B4" s="5" t="n">
        <v>0</v>
      </c>
      <c r="C4" s="5" t="n">
        <v>0</v>
      </c>
    </row>
    <row r="5">
      <c r="A5" s="4" t="inlineStr">
        <is>
          <t>Number of new buildings | Building</t>
        </is>
      </c>
      <c r="B5"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FAIR VALUE DISCLOSURES (Details) - USD ($) $ in Thousands</t>
        </is>
      </c>
      <c r="B1" s="2" t="inlineStr">
        <is>
          <t>Dec. 31, 2020</t>
        </is>
      </c>
      <c r="C1" s="2" t="inlineStr">
        <is>
          <t>Dec. 31, 2019</t>
        </is>
      </c>
    </row>
    <row r="2">
      <c r="A2" s="3" t="inlineStr">
        <is>
          <t>Financial Instruments, Financial Assets, Balance Sheet Groupings [Abstract]</t>
        </is>
      </c>
    </row>
    <row r="3">
      <c r="A3" s="4" t="inlineStr">
        <is>
          <t>Investment Securities</t>
        </is>
      </c>
      <c r="B3" s="6" t="n">
        <v>0</v>
      </c>
      <c r="C3" s="6" t="n">
        <v>825</v>
      </c>
    </row>
    <row r="4">
      <c r="A4" s="4" t="inlineStr">
        <is>
          <t>Accordion loan amount</t>
        </is>
      </c>
      <c r="B4" s="5" t="n">
        <v>30000</v>
      </c>
    </row>
    <row r="5">
      <c r="A5" s="4" t="inlineStr">
        <is>
          <t>Fair Value [Member] | Level 1 [Member] | Recurring [Member]</t>
        </is>
      </c>
    </row>
    <row r="6">
      <c r="A6" s="3" t="inlineStr">
        <is>
          <t>Financial Instruments, Financial Assets, Balance Sheet Groupings [Abstract]</t>
        </is>
      </c>
    </row>
    <row r="7">
      <c r="A7" s="4" t="inlineStr">
        <is>
          <t>Cash and Cash Equivalents</t>
        </is>
      </c>
      <c r="B7" s="5" t="n">
        <v>57847</v>
      </c>
      <c r="C7" s="5" t="n">
        <v>48847</v>
      </c>
    </row>
    <row r="8">
      <c r="A8" s="4" t="inlineStr">
        <is>
          <t>Restricted Cash</t>
        </is>
      </c>
      <c r="B8" s="5" t="n">
        <v>4223</v>
      </c>
      <c r="C8" s="5" t="n">
        <v>12791</v>
      </c>
    </row>
    <row r="9">
      <c r="A9" s="4" t="inlineStr">
        <is>
          <t>Investment Securities</t>
        </is>
      </c>
      <c r="B9" s="5" t="n">
        <v>0</v>
      </c>
      <c r="C9" s="5" t="n">
        <v>825</v>
      </c>
    </row>
    <row r="10">
      <c r="A10" s="4" t="inlineStr">
        <is>
          <t>Fair Value [Member] | Level 2 [Member] | Recurring [Member]</t>
        </is>
      </c>
    </row>
    <row r="11">
      <c r="A11" s="3" t="inlineStr">
        <is>
          <t>Financial Instruments, Financial Assets, Balance Sheet Groupings [Abstract]</t>
        </is>
      </c>
    </row>
    <row r="12">
      <c r="A12" s="4" t="inlineStr">
        <is>
          <t>2019 Senior Secured Credit Facility including $30 million Accordion Loan</t>
        </is>
      </c>
      <c r="B12" s="5" t="n">
        <v>-253902</v>
      </c>
      <c r="C12" s="5" t="n">
        <v>-291798</v>
      </c>
    </row>
    <row r="13">
      <c r="A13" s="4" t="inlineStr">
        <is>
          <t>Financing of 2018-built Vessels</t>
        </is>
      </c>
      <c r="B13" s="5" t="n">
        <v>-112238</v>
      </c>
      <c r="C13" s="5" t="n">
        <v>-119867</v>
      </c>
    </row>
    <row r="14">
      <c r="A14" s="4" t="inlineStr">
        <is>
          <t>Carrying Value [Member] | Level 1 [Member] | Recurring [Member]</t>
        </is>
      </c>
    </row>
    <row r="15">
      <c r="A15" s="3" t="inlineStr">
        <is>
          <t>Financial Instruments, Financial Assets, Balance Sheet Groupings [Abstract]</t>
        </is>
      </c>
    </row>
    <row r="16">
      <c r="A16" s="4" t="inlineStr">
        <is>
          <t>Cash and Cash Equivalents</t>
        </is>
      </c>
      <c r="B16" s="5" t="n">
        <v>57847</v>
      </c>
      <c r="C16" s="5" t="n">
        <v>48847</v>
      </c>
    </row>
    <row r="17">
      <c r="A17" s="4" t="inlineStr">
        <is>
          <t>Restricted Cash</t>
        </is>
      </c>
      <c r="B17" s="5" t="n">
        <v>4223</v>
      </c>
      <c r="C17" s="5" t="n">
        <v>12791</v>
      </c>
    </row>
    <row r="18">
      <c r="A18" s="4" t="inlineStr">
        <is>
          <t>Investment Securities</t>
        </is>
      </c>
      <c r="B18" s="5" t="n">
        <v>0</v>
      </c>
      <c r="C18" s="5" t="n">
        <v>825</v>
      </c>
    </row>
    <row r="19">
      <c r="A19" s="4" t="inlineStr">
        <is>
          <t>Carrying Value [Member] | Level 2 [Member] | Recurring [Member]</t>
        </is>
      </c>
    </row>
    <row r="20">
      <c r="A20" s="3" t="inlineStr">
        <is>
          <t>Financial Instruments, Financial Assets, Balance Sheet Groupings [Abstract]</t>
        </is>
      </c>
    </row>
    <row r="21">
      <c r="A21" s="4" t="inlineStr">
        <is>
          <t>2019 Senior Secured Credit Facility including $30 million Accordion Loan</t>
        </is>
      </c>
      <c r="B21" s="5" t="n">
        <v>-253902</v>
      </c>
      <c r="C21" s="5" t="n">
        <v>-291798</v>
      </c>
    </row>
    <row r="22">
      <c r="A22" s="4" t="inlineStr">
        <is>
          <t>Financing of 2018-built Vessels</t>
        </is>
      </c>
      <c r="B22" s="6" t="n">
        <v>-112238</v>
      </c>
      <c r="C22" s="6" t="n">
        <v>-1198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Member] $ / shares in Units, $ in Millions</t>
        </is>
      </c>
      <c r="B1" s="2" t="inlineStr">
        <is>
          <t>Feb. 26, 2021USD ($)$ / shares</t>
        </is>
      </c>
    </row>
    <row r="2">
      <c r="A2" s="3" t="inlineStr">
        <is>
          <t>Dividends [Abstract]</t>
        </is>
      </c>
    </row>
    <row r="3">
      <c r="A3" s="4" t="inlineStr">
        <is>
          <t>Dividend declare date</t>
        </is>
      </c>
      <c r="B3" s="4" t="inlineStr">
        <is>
          <t>Feb. 26,
		2021</t>
        </is>
      </c>
    </row>
    <row r="4">
      <c r="A4" s="4" t="inlineStr">
        <is>
          <t>Dividend declared (in dollars per share) | $ / shares</t>
        </is>
      </c>
      <c r="B4" s="7" t="n">
        <v>0.02</v>
      </c>
    </row>
    <row r="5">
      <c r="A5" s="4" t="inlineStr">
        <is>
          <t>Dividends | $</t>
        </is>
      </c>
      <c r="B5" s="6" t="n">
        <v>3</v>
      </c>
    </row>
    <row r="6">
      <c r="A6" s="4" t="inlineStr">
        <is>
          <t>Dividend paid date</t>
        </is>
      </c>
      <c r="B6" s="4" t="inlineStr">
        <is>
          <t>Mar. 30,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73" customWidth="1" min="1" max="1"/>
    <col width="22" customWidth="1" min="2" max="2"/>
    <col width="80" customWidth="1" min="3" max="3"/>
    <col width="80" customWidth="1" min="4" max="4"/>
    <col width="25" customWidth="1" min="5" max="5"/>
    <col width="80" customWidth="1" min="6" max="6"/>
    <col width="36" customWidth="1" min="7" max="7"/>
    <col width="80" customWidth="1" min="8" max="8"/>
    <col width="80" customWidth="1" min="9" max="9"/>
    <col width="29" customWidth="1" min="10" max="10"/>
    <col width="80" customWidth="1" min="11" max="11"/>
    <col width="46" customWidth="1" min="12" max="12"/>
    <col width="80" customWidth="1" min="13" max="13"/>
    <col width="80" customWidth="1" min="14" max="14"/>
    <col width="49" customWidth="1" min="15" max="15"/>
    <col width="80" customWidth="1" min="16" max="16"/>
    <col width="80" customWidth="1" min="17" max="17"/>
    <col width="13" customWidth="1" min="18" max="18"/>
    <col width="59" customWidth="1" min="19" max="19"/>
    <col width="65" customWidth="1" min="20" max="20"/>
  </cols>
  <sheetData>
    <row r="1">
      <c r="A1" s="1" t="inlineStr">
        <is>
          <t>CONSOLIDATED STATEMENTS OF SHAREHOLDERS' EQUITY - USD ($) $ in Thousands</t>
        </is>
      </c>
      <c r="B1" s="2" t="inlineStr">
        <is>
          <t>Common Stock [Member]</t>
        </is>
      </c>
      <c r="C1" s="2" t="inlineStr">
        <is>
          <t>Common Stock [Member]Cumulative Effect, Period of Adoption, Adjustment [Member]</t>
        </is>
      </c>
      <c r="D1" s="2" t="inlineStr">
        <is>
          <t>Common Stock [Member]Cumulative Effect, Period of Adoption, Adjusted Balance [Member]</t>
        </is>
      </c>
      <c r="E1" s="2" t="inlineStr">
        <is>
          <t>Treasury Shares [Member]</t>
        </is>
      </c>
      <c r="F1" s="2" t="inlineStr">
        <is>
          <t>Treasury Shares [Member]Cumulative Effect, Period of Adoption, Adjusted Balance [Member]</t>
        </is>
      </c>
      <c r="G1" s="2" t="inlineStr">
        <is>
          <t>Additional Paid-in Capital [Member]</t>
        </is>
      </c>
      <c r="H1" s="2" t="inlineStr">
        <is>
          <t>Additional Paid-in Capital [Member]Cumulative Effect, Period of Adoption, Adjustment [Member]</t>
        </is>
      </c>
      <c r="I1" s="2" t="inlineStr">
        <is>
          <t>Additional Paid-in Capital [Member]Cumulative Effect, Period of Adoption, Adjusted Balance [Member]</t>
        </is>
      </c>
      <c r="J1" s="2" t="inlineStr">
        <is>
          <t>Contributed Surplus [Member]</t>
        </is>
      </c>
      <c r="K1" s="2" t="inlineStr">
        <is>
          <t>Contributed Surplus [Member]Cumulative Effect, Period of Adoption, Adjusted Balance [Member]</t>
        </is>
      </c>
      <c r="L1" s="2" t="inlineStr">
        <is>
          <t>Accumulated Other Comprehensive Loss [Member]</t>
        </is>
      </c>
      <c r="M1" s="2" t="inlineStr">
        <is>
          <t>Accumulated Other Comprehensive Loss [Member]Cumulative Effect, Period of Adoption, Adjustment [Member]</t>
        </is>
      </c>
      <c r="N1" s="2" t="inlineStr">
        <is>
          <t>Accumulated Other Comprehensive Loss [Member]Cumulative Effect, Period of Adoption, Adjusted Balance [Member]</t>
        </is>
      </c>
      <c r="O1" s="2" t="inlineStr">
        <is>
          <t>Retained Earnings/(Accumulated Deficit) [Member]</t>
        </is>
      </c>
      <c r="P1" s="2" t="inlineStr">
        <is>
          <t>Retained Earnings/(Accumulated Deficit) [Member]Cumulative Effect, Period of Adoption, Adjustment [Member]</t>
        </is>
      </c>
      <c r="Q1" s="2" t="inlineStr">
        <is>
          <t>Retained Earnings/(Accumulated Deficit) [Member]Cumulative Effect, Period of Adoption, Adjusted Balance [Member]</t>
        </is>
      </c>
      <c r="R1" s="2" t="inlineStr">
        <is>
          <t>Total</t>
        </is>
      </c>
      <c r="S1" s="2" t="inlineStr">
        <is>
          <t>Cumulative Effect, Period of Adoption, Adjustment [Member]</t>
        </is>
      </c>
      <c r="T1" s="2" t="inlineStr">
        <is>
          <t>Cumulative Effect, Period of Adoption, Adjusted Balance [Member]</t>
        </is>
      </c>
    </row>
    <row r="2">
      <c r="A2" s="4" t="inlineStr">
        <is>
          <t>Balance (in shares) at Dec. 31, 2017</t>
        </is>
      </c>
      <c r="B2" s="5" t="n">
        <v>141969666</v>
      </c>
      <c r="D2" s="5" t="n">
        <v>141969666</v>
      </c>
      <c r="E2" s="5" t="n">
        <v>22000</v>
      </c>
      <c r="F2" s="5" t="n">
        <v>22000</v>
      </c>
    </row>
    <row r="3">
      <c r="A3" s="4" t="inlineStr">
        <is>
          <t>Balance at Dec. 31, 2017</t>
        </is>
      </c>
      <c r="B3" s="6" t="n">
        <v>1420</v>
      </c>
      <c r="D3" s="6" t="n">
        <v>1420</v>
      </c>
      <c r="G3" s="6" t="n">
        <v>123439</v>
      </c>
      <c r="I3" s="6" t="n">
        <v>123439</v>
      </c>
      <c r="J3" s="6" t="n">
        <v>796817</v>
      </c>
      <c r="K3" s="6" t="n">
        <v>796817</v>
      </c>
      <c r="L3" s="6" t="n">
        <v>-1187</v>
      </c>
      <c r="N3" s="6" t="n">
        <v>-1187</v>
      </c>
      <c r="O3" s="6" t="n">
        <v>-209425</v>
      </c>
      <c r="Q3" s="6" t="n">
        <v>-213497</v>
      </c>
      <c r="R3" s="6" t="n">
        <v>711064</v>
      </c>
      <c r="T3" s="6" t="n">
        <v>706992</v>
      </c>
    </row>
    <row r="4">
      <c r="A4" s="4" t="inlineStr">
        <is>
          <t>Balance (ASC 606 [Member]) at Dec. 31, 2017</t>
        </is>
      </c>
      <c r="C4" s="6" t="n">
        <v>0</v>
      </c>
      <c r="H4" s="6" t="n">
        <v>0</v>
      </c>
      <c r="M4" s="6" t="n">
        <v>0</v>
      </c>
      <c r="P4" s="6" t="n">
        <v>-4072</v>
      </c>
      <c r="S4" s="6" t="n">
        <v>-4072</v>
      </c>
    </row>
    <row r="5">
      <c r="A5" s="3" t="inlineStr">
        <is>
          <t>Increase (Decrease) in Stockholders' Equity [Roll Forward]</t>
        </is>
      </c>
    </row>
    <row r="6">
      <c r="A6" s="4" t="inlineStr">
        <is>
          <t>Net Income (Loss)</t>
        </is>
      </c>
      <c r="B6" s="5" t="n">
        <v>0</v>
      </c>
      <c r="G6" s="5" t="n">
        <v>0</v>
      </c>
      <c r="J6" s="5" t="n">
        <v>0</v>
      </c>
      <c r="L6" s="5" t="n">
        <v>0</v>
      </c>
      <c r="O6" s="5" t="n">
        <v>-95306</v>
      </c>
      <c r="R6" s="5" t="n">
        <v>-95306</v>
      </c>
    </row>
    <row r="7">
      <c r="A7" s="4" t="inlineStr">
        <is>
          <t>Other Comprehensive Loss</t>
        </is>
      </c>
      <c r="B7" s="6" t="n">
        <v>0</v>
      </c>
      <c r="G7" s="5" t="n">
        <v>0</v>
      </c>
      <c r="J7" s="5" t="n">
        <v>0</v>
      </c>
      <c r="L7" s="5" t="n">
        <v>-132</v>
      </c>
      <c r="O7" s="5" t="n">
        <v>0</v>
      </c>
      <c r="R7" s="5" t="n">
        <v>-132</v>
      </c>
    </row>
    <row r="8">
      <c r="A8" s="4" t="inlineStr">
        <is>
          <t>Share based compensation (in shares)</t>
        </is>
      </c>
      <c r="B8" s="5" t="n">
        <v>0</v>
      </c>
      <c r="E8" s="5" t="n">
        <v>0</v>
      </c>
    </row>
    <row r="9">
      <c r="A9" s="4" t="inlineStr">
        <is>
          <t>Share based compensation</t>
        </is>
      </c>
      <c r="B9" s="6" t="n">
        <v>0</v>
      </c>
      <c r="G9" s="5" t="n">
        <v>413</v>
      </c>
      <c r="J9" s="5" t="n">
        <v>0</v>
      </c>
      <c r="L9" s="5" t="n">
        <v>0</v>
      </c>
      <c r="O9" s="5" t="n">
        <v>0</v>
      </c>
      <c r="R9" s="5" t="n">
        <v>413</v>
      </c>
    </row>
    <row r="10">
      <c r="A10" s="4" t="inlineStr">
        <is>
          <t>Dividends Distributed</t>
        </is>
      </c>
      <c r="B10" s="6" t="n">
        <v>0</v>
      </c>
      <c r="G10" s="5" t="n">
        <v>0</v>
      </c>
      <c r="J10" s="5" t="n">
        <v>-9936</v>
      </c>
      <c r="L10" s="5" t="n">
        <v>0</v>
      </c>
      <c r="O10" s="5" t="n">
        <v>0</v>
      </c>
      <c r="R10" s="5" t="n">
        <v>-9936</v>
      </c>
    </row>
    <row r="11">
      <c r="A11" s="4" t="inlineStr">
        <is>
          <t>Balance (in shares) at Dec. 31, 2018</t>
        </is>
      </c>
      <c r="B11" s="5" t="n">
        <v>141969666</v>
      </c>
      <c r="E11" s="5" t="n">
        <v>22000</v>
      </c>
    </row>
    <row r="12">
      <c r="A12" s="4" t="inlineStr">
        <is>
          <t>Balance at Dec. 31, 2018</t>
        </is>
      </c>
      <c r="B12" s="6" t="n">
        <v>1420</v>
      </c>
      <c r="G12" s="5" t="n">
        <v>123852</v>
      </c>
      <c r="J12" s="5" t="n">
        <v>786881</v>
      </c>
      <c r="L12" s="5" t="n">
        <v>-1319</v>
      </c>
      <c r="O12" s="5" t="n">
        <v>-308803</v>
      </c>
      <c r="R12" s="5" t="n">
        <v>602031</v>
      </c>
    </row>
    <row r="13">
      <c r="A13" s="3" t="inlineStr">
        <is>
          <t>Increase (Decrease) in Stockholders' Equity [Roll Forward]</t>
        </is>
      </c>
    </row>
    <row r="14">
      <c r="A14" s="4" t="inlineStr">
        <is>
          <t>Net Income (Loss)</t>
        </is>
      </c>
      <c r="B14" s="5" t="n">
        <v>0</v>
      </c>
      <c r="G14" s="5" t="n">
        <v>0</v>
      </c>
      <c r="J14" s="5" t="n">
        <v>0</v>
      </c>
      <c r="L14" s="5" t="n">
        <v>0</v>
      </c>
      <c r="O14" s="5" t="n">
        <v>-10352</v>
      </c>
      <c r="R14" s="5" t="n">
        <v>-10352</v>
      </c>
    </row>
    <row r="15">
      <c r="A15" s="4" t="inlineStr">
        <is>
          <t>Coverage of Accumulated Deficit</t>
        </is>
      </c>
      <c r="B15" s="5" t="n">
        <v>0</v>
      </c>
      <c r="G15" s="5" t="n">
        <v>0</v>
      </c>
      <c r="J15" s="5" t="n">
        <v>-308803</v>
      </c>
      <c r="L15" s="5" t="n">
        <v>0</v>
      </c>
      <c r="O15" s="5" t="n">
        <v>308803</v>
      </c>
      <c r="R15" s="5" t="n">
        <v>0</v>
      </c>
    </row>
    <row r="16">
      <c r="A16" s="4" t="inlineStr">
        <is>
          <t>Reduction of share premium</t>
        </is>
      </c>
      <c r="B16" s="6" t="n">
        <v>0</v>
      </c>
      <c r="G16" s="5" t="n">
        <v>-103379</v>
      </c>
      <c r="J16" s="5" t="n">
        <v>103379</v>
      </c>
      <c r="L16" s="5" t="n">
        <v>0</v>
      </c>
      <c r="O16" s="5" t="n">
        <v>0</v>
      </c>
      <c r="R16" s="5" t="n">
        <v>0</v>
      </c>
    </row>
    <row r="17">
      <c r="A17" s="4" t="inlineStr">
        <is>
          <t>Common Shares Issued, net (in shares)</t>
        </is>
      </c>
      <c r="B17" s="5" t="n">
        <v>5260968</v>
      </c>
      <c r="E17" s="5" t="n">
        <v>0</v>
      </c>
    </row>
    <row r="18">
      <c r="A18" s="4" t="inlineStr">
        <is>
          <t>Common Shares Issued, net of issuance cost</t>
        </is>
      </c>
      <c r="B18" s="6" t="n">
        <v>52</v>
      </c>
      <c r="G18" s="5" t="n">
        <v>17870</v>
      </c>
      <c r="J18" s="5" t="n">
        <v>0</v>
      </c>
      <c r="L18" s="5" t="n">
        <v>0</v>
      </c>
      <c r="O18" s="5" t="n">
        <v>0</v>
      </c>
      <c r="R18" s="5" t="n">
        <v>17922</v>
      </c>
    </row>
    <row r="19">
      <c r="A19" s="4" t="inlineStr">
        <is>
          <t>Other Comprehensive Loss</t>
        </is>
      </c>
      <c r="B19" s="6" t="n">
        <v>0</v>
      </c>
      <c r="G19" s="5" t="n">
        <v>0</v>
      </c>
      <c r="J19" s="5" t="n">
        <v>0</v>
      </c>
      <c r="L19" s="5" t="n">
        <v>-78</v>
      </c>
      <c r="O19" s="5" t="n">
        <v>0</v>
      </c>
      <c r="R19" s="5" t="n">
        <v>-78</v>
      </c>
    </row>
    <row r="20">
      <c r="A20" s="4" t="inlineStr">
        <is>
          <t>Share based compensation (in shares)</t>
        </is>
      </c>
      <c r="B20" s="5" t="n">
        <v>0</v>
      </c>
      <c r="E20" s="5" t="n">
        <v>0</v>
      </c>
    </row>
    <row r="21">
      <c r="A21" s="4" t="inlineStr">
        <is>
          <t>Share based compensation</t>
        </is>
      </c>
      <c r="B21" s="6" t="n">
        <v>0</v>
      </c>
      <c r="G21" s="5" t="n">
        <v>156</v>
      </c>
      <c r="J21" s="5" t="n">
        <v>0</v>
      </c>
      <c r="L21" s="5" t="n">
        <v>0</v>
      </c>
      <c r="O21" s="5" t="n">
        <v>0</v>
      </c>
      <c r="R21" s="5" t="n">
        <v>-156</v>
      </c>
    </row>
    <row r="22">
      <c r="A22" s="4" t="inlineStr">
        <is>
          <t>Forfeited shares - 2011 Equity Incentive Plan (in shares)</t>
        </is>
      </c>
      <c r="E22" s="5" t="n">
        <v>20000</v>
      </c>
    </row>
    <row r="23">
      <c r="A23" s="4" t="inlineStr">
        <is>
          <t>Dividends Distributed</t>
        </is>
      </c>
      <c r="B23" s="6" t="n">
        <v>0</v>
      </c>
      <c r="G23" s="5" t="n">
        <v>0</v>
      </c>
      <c r="J23" s="5" t="n">
        <v>-14255</v>
      </c>
      <c r="L23" s="5" t="n">
        <v>0</v>
      </c>
      <c r="O23" s="5" t="n">
        <v>0</v>
      </c>
      <c r="R23" s="5" t="n">
        <v>-14255</v>
      </c>
    </row>
    <row r="24">
      <c r="A24" s="4" t="inlineStr">
        <is>
          <t>Balance (in shares) at Dec. 31, 2019</t>
        </is>
      </c>
      <c r="B24" s="5" t="n">
        <v>147230634</v>
      </c>
      <c r="E24" s="5" t="n">
        <v>42000</v>
      </c>
    </row>
    <row r="25">
      <c r="A25" s="4" t="inlineStr">
        <is>
          <t>Balance at Dec. 31, 2019</t>
        </is>
      </c>
      <c r="B25" s="6" t="n">
        <v>1472</v>
      </c>
      <c r="G25" s="5" t="n">
        <v>38499</v>
      </c>
      <c r="J25" s="5" t="n">
        <v>567202</v>
      </c>
      <c r="L25" s="5" t="n">
        <v>-1396</v>
      </c>
      <c r="O25" s="5" t="n">
        <v>-10352</v>
      </c>
      <c r="R25" s="5" t="n">
        <v>595424</v>
      </c>
    </row>
    <row r="26">
      <c r="A26" s="3" t="inlineStr">
        <is>
          <t>Increase (Decrease) in Stockholders' Equity [Roll Forward]</t>
        </is>
      </c>
    </row>
    <row r="27">
      <c r="A27" s="4" t="inlineStr">
        <is>
          <t>Net Income (Loss)</t>
        </is>
      </c>
      <c r="B27" s="6" t="n">
        <v>0</v>
      </c>
      <c r="G27" s="5" t="n">
        <v>0</v>
      </c>
      <c r="J27" s="5" t="n">
        <v>0</v>
      </c>
      <c r="L27" s="5" t="n">
        <v>0</v>
      </c>
      <c r="O27" s="5" t="n">
        <v>50033</v>
      </c>
      <c r="R27" s="5" t="n">
        <v>50033</v>
      </c>
    </row>
    <row r="28">
      <c r="A28" s="4" t="inlineStr">
        <is>
          <t>Common Shares Issued, net (in shares)</t>
        </is>
      </c>
      <c r="B28" s="5" t="n">
        <v>4215478</v>
      </c>
      <c r="E28" s="5" t="n">
        <v>0</v>
      </c>
    </row>
    <row r="29">
      <c r="A29" s="4" t="inlineStr">
        <is>
          <t>Common Shares Issued, net of issuance cost</t>
        </is>
      </c>
      <c r="B29" s="6" t="n">
        <v>42</v>
      </c>
      <c r="G29" s="5" t="n">
        <v>20628</v>
      </c>
      <c r="J29" s="5" t="n">
        <v>0</v>
      </c>
      <c r="L29" s="5" t="n">
        <v>0</v>
      </c>
      <c r="O29" s="5" t="n">
        <v>0</v>
      </c>
      <c r="R29" s="5" t="n">
        <v>20670</v>
      </c>
    </row>
    <row r="30">
      <c r="A30" s="4" t="inlineStr">
        <is>
          <t>Other Comprehensive Loss</t>
        </is>
      </c>
      <c r="B30" s="6" t="n">
        <v>0</v>
      </c>
      <c r="G30" s="5" t="n">
        <v>0</v>
      </c>
      <c r="J30" s="5" t="n">
        <v>0</v>
      </c>
      <c r="L30" s="5" t="n">
        <v>81</v>
      </c>
      <c r="O30" s="5" t="n">
        <v>0</v>
      </c>
      <c r="R30" s="5" t="n">
        <v>81</v>
      </c>
    </row>
    <row r="31">
      <c r="A31" s="4" t="inlineStr">
        <is>
          <t>Share based compensation (in shares)</t>
        </is>
      </c>
      <c r="B31" s="5" t="n">
        <v>0</v>
      </c>
      <c r="E31" s="5" t="n">
        <v>0</v>
      </c>
    </row>
    <row r="32">
      <c r="A32" s="4" t="inlineStr">
        <is>
          <t>Share based compensation</t>
        </is>
      </c>
      <c r="B32" s="6" t="n">
        <v>0</v>
      </c>
      <c r="G32" s="5" t="n">
        <v>285</v>
      </c>
      <c r="J32" s="5" t="n">
        <v>0</v>
      </c>
      <c r="L32" s="5" t="n">
        <v>0</v>
      </c>
      <c r="O32" s="5" t="n">
        <v>0</v>
      </c>
      <c r="R32" s="5" t="n">
        <v>285</v>
      </c>
    </row>
    <row r="33">
      <c r="A33" s="4" t="inlineStr">
        <is>
          <t>Dividends Distributed</t>
        </is>
      </c>
      <c r="B33" s="6" t="n">
        <v>0</v>
      </c>
      <c r="G33" s="5" t="n">
        <v>0</v>
      </c>
      <c r="J33" s="5" t="n">
        <v>-27686</v>
      </c>
      <c r="L33" s="5" t="n">
        <v>0</v>
      </c>
      <c r="O33" s="5" t="n">
        <v>-39566</v>
      </c>
      <c r="R33" s="5" t="n">
        <v>-67242</v>
      </c>
    </row>
    <row r="34">
      <c r="A34" s="4" t="inlineStr">
        <is>
          <t>Balance (in shares) at Dec. 31, 2020</t>
        </is>
      </c>
      <c r="B34" s="5" t="n">
        <v>151446112</v>
      </c>
      <c r="E34" s="5" t="n">
        <v>42000</v>
      </c>
    </row>
    <row r="35">
      <c r="A35" s="4" t="inlineStr">
        <is>
          <t>Balance at Dec. 31, 2020</t>
        </is>
      </c>
      <c r="B35" s="6" t="n">
        <v>1514</v>
      </c>
      <c r="G35" s="6" t="n">
        <v>59412</v>
      </c>
      <c r="J35" s="6" t="n">
        <v>539516</v>
      </c>
      <c r="L35" s="6" t="n">
        <v>-1316</v>
      </c>
      <c r="O35" s="6" t="n">
        <v>0</v>
      </c>
      <c r="R35" s="6" t="n">
        <v>5991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Millions</t>
        </is>
      </c>
      <c r="B1" s="2" t="inlineStr">
        <is>
          <t>12 Months Ended</t>
        </is>
      </c>
    </row>
    <row r="2">
      <c r="B2" s="2" t="inlineStr">
        <is>
          <t>Dec. 31, 2020</t>
        </is>
      </c>
      <c r="C2" s="2" t="inlineStr">
        <is>
          <t>Dec. 31, 2019</t>
        </is>
      </c>
    </row>
    <row r="3">
      <c r="A3" s="3" t="inlineStr">
        <is>
          <t>CONSOLIDATED STATEMENTS OF SHAREHOLDERS' EQUITY [Abstract]</t>
        </is>
      </c>
    </row>
    <row r="4">
      <c r="A4" s="4" t="inlineStr">
        <is>
          <t>Common Shares Issued, issuance costs</t>
        </is>
      </c>
      <c r="B4" s="8" t="n">
        <v>0.7</v>
      </c>
      <c r="C4" s="8" t="n">
        <v>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50033</v>
      </c>
      <c r="C4" s="6" t="n">
        <v>-10352</v>
      </c>
      <c r="D4" s="6" t="n">
        <v>-95306</v>
      </c>
    </row>
    <row r="5">
      <c r="A5" s="3" t="inlineStr">
        <is>
          <t>Reconciliation of Net Loss to Net Cash Provided by Operating Activities</t>
        </is>
      </c>
    </row>
    <row r="6">
      <c r="A6" s="4" t="inlineStr">
        <is>
          <t>Depreciation Expense</t>
        </is>
      </c>
      <c r="B6" s="5" t="n">
        <v>67834</v>
      </c>
      <c r="C6" s="5" t="n">
        <v>63965</v>
      </c>
      <c r="D6" s="5" t="n">
        <v>60695</v>
      </c>
    </row>
    <row r="7">
      <c r="A7" s="4" t="inlineStr">
        <is>
          <t>Impairment Loss on Vessels</t>
        </is>
      </c>
      <c r="B7" s="5" t="n">
        <v>0</v>
      </c>
      <c r="C7" s="5" t="n">
        <v>0</v>
      </c>
      <c r="D7" s="5" t="n">
        <v>2168</v>
      </c>
    </row>
    <row r="8">
      <c r="A8" s="4" t="inlineStr">
        <is>
          <t>Loss on Disposal of Vessels</t>
        </is>
      </c>
      <c r="B8" s="5" t="n">
        <v>0</v>
      </c>
      <c r="C8" s="5" t="n">
        <v>0</v>
      </c>
      <c r="D8" s="5" t="n">
        <v>6619</v>
      </c>
    </row>
    <row r="9">
      <c r="A9" s="4" t="inlineStr">
        <is>
          <t>Equity Loss from Associate</t>
        </is>
      </c>
      <c r="B9" s="5" t="n">
        <v>0</v>
      </c>
      <c r="C9" s="5" t="n">
        <v>0</v>
      </c>
      <c r="D9" s="5" t="n">
        <v>7667</v>
      </c>
    </row>
    <row r="10">
      <c r="A10" s="4" t="inlineStr">
        <is>
          <t>Change in Fair Value of Investment Securities</t>
        </is>
      </c>
      <c r="B10" s="5" t="n">
        <v>224</v>
      </c>
      <c r="C10" s="5" t="n">
        <v>3160</v>
      </c>
      <c r="D10" s="5" t="n">
        <v>0</v>
      </c>
    </row>
    <row r="11">
      <c r="A11" s="4" t="inlineStr">
        <is>
          <t>Drydock Expenditure</t>
        </is>
      </c>
      <c r="B11" s="5" t="n">
        <v>-21045</v>
      </c>
      <c r="C11" s="5" t="n">
        <v>-4158</v>
      </c>
      <c r="D11" s="5" t="n">
        <v>-5210</v>
      </c>
    </row>
    <row r="12">
      <c r="A12" s="4" t="inlineStr">
        <is>
          <t>Amortization of Deferred Finance Costs</t>
        </is>
      </c>
      <c r="B12" s="5" t="n">
        <v>4354</v>
      </c>
      <c r="C12" s="5" t="n">
        <v>4291</v>
      </c>
      <c r="D12" s="5" t="n">
        <v>15350</v>
      </c>
    </row>
    <row r="13">
      <c r="A13" s="4" t="inlineStr">
        <is>
          <t>Deferred Compensation Liabilities</t>
        </is>
      </c>
      <c r="B13" s="5" t="n">
        <v>-71</v>
      </c>
      <c r="C13" s="5" t="n">
        <v>-10970</v>
      </c>
      <c r="D13" s="5" t="n">
        <v>-860</v>
      </c>
    </row>
    <row r="14">
      <c r="A14" s="4" t="inlineStr">
        <is>
          <t>Share-based Compensation</t>
        </is>
      </c>
      <c r="B14" s="5" t="n">
        <v>285</v>
      </c>
      <c r="C14" s="5" t="n">
        <v>156</v>
      </c>
      <c r="D14" s="5" t="n">
        <v>413</v>
      </c>
    </row>
    <row r="15">
      <c r="A15" s="4" t="inlineStr">
        <is>
          <t>Other, net</t>
        </is>
      </c>
      <c r="B15" s="5" t="n">
        <v>-739</v>
      </c>
      <c r="C15" s="5" t="n">
        <v>-66</v>
      </c>
      <c r="D15" s="5" t="n">
        <v>21</v>
      </c>
    </row>
    <row r="16">
      <c r="A16" s="3" t="inlineStr">
        <is>
          <t>Changes in Operating Assets and Liabilities</t>
        </is>
      </c>
    </row>
    <row r="17">
      <c r="A17" s="4" t="inlineStr">
        <is>
          <t>Accounts Receivables</t>
        </is>
      </c>
      <c r="B17" s="5" t="n">
        <v>18109</v>
      </c>
      <c r="C17" s="5" t="n">
        <v>-1989</v>
      </c>
      <c r="D17" s="5" t="n">
        <v>-357</v>
      </c>
    </row>
    <row r="18">
      <c r="A18" s="4" t="inlineStr">
        <is>
          <t>Accounts Receivables, Related Party</t>
        </is>
      </c>
      <c r="B18" s="5" t="n">
        <v>0</v>
      </c>
      <c r="C18" s="5" t="n">
        <v>0</v>
      </c>
      <c r="D18" s="5" t="n">
        <v>237</v>
      </c>
    </row>
    <row r="19">
      <c r="A19" s="4" t="inlineStr">
        <is>
          <t>Inventory</t>
        </is>
      </c>
      <c r="B19" s="5" t="n">
        <v>3068</v>
      </c>
      <c r="C19" s="5" t="n">
        <v>-2184</v>
      </c>
      <c r="D19" s="5" t="n">
        <v>2794</v>
      </c>
    </row>
    <row r="20">
      <c r="A20" s="4" t="inlineStr">
        <is>
          <t>Prepaid Expenses and Other Current Assets</t>
        </is>
      </c>
      <c r="B20" s="5" t="n">
        <v>-330</v>
      </c>
      <c r="C20" s="5" t="n">
        <v>-1068</v>
      </c>
      <c r="D20" s="5" t="n">
        <v>1837</v>
      </c>
    </row>
    <row r="21">
      <c r="A21" s="4" t="inlineStr">
        <is>
          <t>Accounts Payable and Accrued Liabilities</t>
        </is>
      </c>
      <c r="B21" s="5" t="n">
        <v>-19258</v>
      </c>
      <c r="C21" s="5" t="n">
        <v>10122</v>
      </c>
      <c r="D21" s="5" t="n">
        <v>-7112</v>
      </c>
    </row>
    <row r="22">
      <c r="A22" s="4" t="inlineStr">
        <is>
          <t>Voyages in Progress</t>
        </is>
      </c>
      <c r="B22" s="5" t="n">
        <v>8480</v>
      </c>
      <c r="C22" s="5" t="n">
        <v>1951</v>
      </c>
      <c r="D22" s="5" t="n">
        <v>-5059</v>
      </c>
    </row>
    <row r="23">
      <c r="A23" s="4" t="inlineStr">
        <is>
          <t>Net Cash Provided by / (Used In) Operating Activities</t>
        </is>
      </c>
      <c r="B23" s="5" t="n">
        <v>110944</v>
      </c>
      <c r="C23" s="5" t="n">
        <v>52858</v>
      </c>
      <c r="D23" s="5" t="n">
        <v>-16103</v>
      </c>
    </row>
    <row r="24">
      <c r="A24" s="3" t="inlineStr">
        <is>
          <t>Cash Flows from Investing Activities</t>
        </is>
      </c>
    </row>
    <row r="25">
      <c r="A25" s="4" t="inlineStr">
        <is>
          <t>Investment in Vessels</t>
        </is>
      </c>
      <c r="B25" s="5" t="n">
        <v>-6845</v>
      </c>
      <c r="C25" s="5" t="n">
        <v>-2531</v>
      </c>
      <c r="D25" s="5" t="n">
        <v>-4810</v>
      </c>
    </row>
    <row r="26">
      <c r="A26" s="4" t="inlineStr">
        <is>
          <t>Investment in Other Fixed Assets</t>
        </is>
      </c>
      <c r="B26" s="5" t="n">
        <v>-233</v>
      </c>
      <c r="C26" s="5" t="n">
        <v>0</v>
      </c>
      <c r="D26" s="5" t="n">
        <v>-60</v>
      </c>
    </row>
    <row r="27">
      <c r="A27" s="4" t="inlineStr">
        <is>
          <t>Investment in Vessels under Construction</t>
        </is>
      </c>
      <c r="B27" s="5" t="n">
        <v>-11000</v>
      </c>
      <c r="C27" s="5" t="n">
        <v>0</v>
      </c>
      <c r="D27" s="5" t="n">
        <v>0</v>
      </c>
    </row>
    <row r="28">
      <c r="A28" s="4" t="inlineStr">
        <is>
          <t>Sale of Vessels</t>
        </is>
      </c>
      <c r="B28" s="5" t="n">
        <v>0</v>
      </c>
      <c r="C28" s="5" t="n">
        <v>0</v>
      </c>
      <c r="D28" s="5" t="n">
        <v>89624</v>
      </c>
    </row>
    <row r="29">
      <c r="A29" s="4" t="inlineStr">
        <is>
          <t>Proceeds from Sale of Investment Securities</t>
        </is>
      </c>
      <c r="B29" s="5" t="n">
        <v>602</v>
      </c>
      <c r="C29" s="5" t="n">
        <v>212</v>
      </c>
      <c r="D29" s="5" t="n">
        <v>0</v>
      </c>
    </row>
    <row r="30">
      <c r="A30" s="4" t="inlineStr">
        <is>
          <t>Dividends received from Associate</t>
        </is>
      </c>
      <c r="B30" s="5" t="n">
        <v>0</v>
      </c>
      <c r="C30" s="5" t="n">
        <v>0</v>
      </c>
      <c r="D30" s="5" t="n">
        <v>300</v>
      </c>
    </row>
    <row r="31">
      <c r="A31" s="4" t="inlineStr">
        <is>
          <t>Net Cash (Used In) / Provided by Investing Activities</t>
        </is>
      </c>
      <c r="B31" s="5" t="n">
        <v>-17476</v>
      </c>
      <c r="C31" s="5" t="n">
        <v>-2319</v>
      </c>
      <c r="D31" s="5" t="n">
        <v>85054</v>
      </c>
    </row>
    <row r="32">
      <c r="A32" s="3" t="inlineStr">
        <is>
          <t>Cash Flows from Financing Activities</t>
        </is>
      </c>
    </row>
    <row r="33">
      <c r="A33" s="4" t="inlineStr">
        <is>
          <t>Proceeds from Issuance of Common Stock</t>
        </is>
      </c>
      <c r="B33" s="5" t="n">
        <v>20713</v>
      </c>
      <c r="C33" s="5" t="n">
        <v>17922</v>
      </c>
      <c r="D33" s="5" t="n">
        <v>0</v>
      </c>
    </row>
    <row r="34">
      <c r="A34" s="4" t="inlineStr">
        <is>
          <t>Proceeds from Vessel Financing 2018-built Vessels</t>
        </is>
      </c>
      <c r="B34" s="5" t="n">
        <v>0</v>
      </c>
      <c r="C34" s="5" t="n">
        <v>0</v>
      </c>
      <c r="D34" s="5" t="n">
        <v>12505</v>
      </c>
    </row>
    <row r="35">
      <c r="A35" s="4" t="inlineStr">
        <is>
          <t>Proceeds from Borrowing Activities</t>
        </is>
      </c>
      <c r="B35" s="5" t="n">
        <v>29300</v>
      </c>
      <c r="C35" s="5" t="n">
        <v>300000</v>
      </c>
      <c r="D35" s="5" t="n">
        <v>0</v>
      </c>
    </row>
    <row r="36">
      <c r="A36" s="4" t="inlineStr">
        <is>
          <t>Repayments on prior $500 million Credit Facility</t>
        </is>
      </c>
      <c r="B36" s="5" t="n">
        <v>0</v>
      </c>
      <c r="C36" s="5" t="n">
        <v>-313400</v>
      </c>
      <c r="D36" s="5" t="n">
        <v>-78242</v>
      </c>
    </row>
    <row r="37">
      <c r="A37" s="4" t="inlineStr">
        <is>
          <t>Repayment of Vessel financing 2018-built Vessels</t>
        </is>
      </c>
      <c r="B37" s="5" t="n">
        <v>-7630</v>
      </c>
      <c r="C37" s="5" t="n">
        <v>-7273</v>
      </c>
      <c r="D37" s="5" t="n">
        <v>-2361</v>
      </c>
    </row>
    <row r="38">
      <c r="A38" s="4" t="inlineStr">
        <is>
          <t>Repayments on Borrowing Facility</t>
        </is>
      </c>
      <c r="B38" s="5" t="n">
        <v>-67896</v>
      </c>
      <c r="C38" s="5" t="n">
        <v>-14324</v>
      </c>
      <c r="D38" s="5" t="n">
        <v>0</v>
      </c>
    </row>
    <row r="39">
      <c r="A39" s="4" t="inlineStr">
        <is>
          <t>Transaction Costs Borrowing Facilities</t>
        </is>
      </c>
      <c r="B39" s="5" t="n">
        <v>-320</v>
      </c>
      <c r="C39" s="5" t="n">
        <v>-6921</v>
      </c>
      <c r="D39" s="5" t="n">
        <v>0</v>
      </c>
    </row>
    <row r="40">
      <c r="A40" s="4" t="inlineStr">
        <is>
          <t>Dividends Distributed</t>
        </is>
      </c>
      <c r="B40" s="5" t="n">
        <v>-67242</v>
      </c>
      <c r="C40" s="5" t="n">
        <v>-14255</v>
      </c>
      <c r="D40" s="5" t="n">
        <v>-9936</v>
      </c>
    </row>
    <row r="41">
      <c r="A41" s="4" t="inlineStr">
        <is>
          <t>Net Cash Used In Financing Activities</t>
        </is>
      </c>
      <c r="B41" s="5" t="n">
        <v>-93075</v>
      </c>
      <c r="C41" s="5" t="n">
        <v>-38251</v>
      </c>
      <c r="D41" s="5" t="n">
        <v>-78034</v>
      </c>
    </row>
    <row r="42">
      <c r="A42" s="4" t="inlineStr">
        <is>
          <t>Net Increase / (Decrease) in Cash, Cash Equivalents, and Restricted Cash</t>
        </is>
      </c>
      <c r="B42" s="5" t="n">
        <v>393</v>
      </c>
      <c r="C42" s="5" t="n">
        <v>12288</v>
      </c>
      <c r="D42" s="5" t="n">
        <v>-9083</v>
      </c>
    </row>
    <row r="43">
      <c r="A43" s="4" t="inlineStr">
        <is>
          <t>Cash, Cash Equivalents, and Restricted Cash at Beginning of Year</t>
        </is>
      </c>
      <c r="B43" s="5" t="n">
        <v>61638</v>
      </c>
      <c r="C43" s="5" t="n">
        <v>49327</v>
      </c>
      <c r="D43" s="5" t="n">
        <v>58359</v>
      </c>
    </row>
    <row r="44">
      <c r="A44" s="4" t="inlineStr">
        <is>
          <t>Effect of Exchange Rate Changes on Cash and Cash Equivalents</t>
        </is>
      </c>
      <c r="B44" s="5" t="n">
        <v>39</v>
      </c>
      <c r="C44" s="5" t="n">
        <v>23</v>
      </c>
      <c r="D44" s="5" t="n">
        <v>51</v>
      </c>
    </row>
    <row r="45">
      <c r="A45" s="4" t="inlineStr">
        <is>
          <t>Cash, Cash Equivalents, and Restricted Cash at End of Year</t>
        </is>
      </c>
      <c r="B45" s="5" t="n">
        <v>62070</v>
      </c>
      <c r="C45" s="5" t="n">
        <v>61638</v>
      </c>
      <c r="D45" s="5" t="n">
        <v>49327</v>
      </c>
    </row>
    <row r="46">
      <c r="A46" s="3" t="inlineStr">
        <is>
          <t>Supplemental Disclosure of Cash Flow information</t>
        </is>
      </c>
    </row>
    <row r="47">
      <c r="A47" s="4" t="inlineStr">
        <is>
          <t>Cash and Cash Equivalents</t>
        </is>
      </c>
      <c r="B47" s="5" t="n">
        <v>57847</v>
      </c>
      <c r="C47" s="5" t="n">
        <v>48847</v>
      </c>
      <c r="D47" s="5" t="n">
        <v>49327</v>
      </c>
    </row>
    <row r="48">
      <c r="A48" s="4" t="inlineStr">
        <is>
          <t>Restricted cash</t>
        </is>
      </c>
      <c r="B48" s="5" t="n">
        <v>4223</v>
      </c>
      <c r="C48" s="5" t="n">
        <v>12791</v>
      </c>
      <c r="D48" s="5" t="n">
        <v>0</v>
      </c>
    </row>
    <row r="49">
      <c r="A49" s="4" t="inlineStr">
        <is>
          <t>Cash Paid for Taxes</t>
        </is>
      </c>
      <c r="B49" s="5" t="n">
        <v>71</v>
      </c>
      <c r="C49" s="5" t="n">
        <v>79</v>
      </c>
      <c r="D49" s="5" t="n">
        <v>83</v>
      </c>
    </row>
    <row r="50">
      <c r="A50" s="4" t="inlineStr">
        <is>
          <t>Cash Paid for Interest, Net of Amounts Capitalized</t>
        </is>
      </c>
      <c r="B50" s="6" t="n">
        <v>27128</v>
      </c>
      <c r="C50" s="6" t="n">
        <v>35616</v>
      </c>
      <c r="D50" s="6" t="n">
        <v>32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19</t>
        </is>
      </c>
      <c r="C1" s="2" t="inlineStr">
        <is>
          <t>Dec. 31, 2018</t>
        </is>
      </c>
    </row>
    <row r="2">
      <c r="A2" s="4" t="inlineStr">
        <is>
          <t>Revolving Credit Facility [Member]</t>
        </is>
      </c>
    </row>
    <row r="3">
      <c r="A3" s="3" t="inlineStr">
        <is>
          <t>Cash Flows from Financing Activities</t>
        </is>
      </c>
    </row>
    <row r="4">
      <c r="A4" s="4" t="inlineStr">
        <is>
          <t>Maximum borrowing capacity</t>
        </is>
      </c>
      <c r="B4" s="6" t="n">
        <v>500</v>
      </c>
      <c r="C4" s="6" t="n">
        <v>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16:59Z</dcterms:created>
  <dcterms:modified xmlns:dcterms="http://purl.org/dc/terms/" xmlns:xsi="http://www.w3.org/2001/XMLSchema-instance" xsi:type="dcterms:W3CDTF">2021-04-29T16:16:59Z</dcterms:modified>
</cp:coreProperties>
</file>